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Real Estate Note Investment" sheetId="11" state="visible" r:id="rId11"/>
    <sheet xmlns:r="http://schemas.openxmlformats.org/officeDocument/2006/relationships" name="Credit Facility" sheetId="12" state="visible" r:id="rId12"/>
    <sheet xmlns:r="http://schemas.openxmlformats.org/officeDocument/2006/relationships" name="Fair Value of Financial Instrum" sheetId="13" state="visible" r:id="rId13"/>
    <sheet xmlns:r="http://schemas.openxmlformats.org/officeDocument/2006/relationships" name="Preferred Stock" sheetId="14" state="visible" r:id="rId14"/>
    <sheet xmlns:r="http://schemas.openxmlformats.org/officeDocument/2006/relationships" name="Stockholders' Equity"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Net (Tables" sheetId="20" state="visible" r:id="rId20"/>
    <sheet xmlns:r="http://schemas.openxmlformats.org/officeDocument/2006/relationships" name="Fair Value of Financial Instr_2" sheetId="21" state="visible" r:id="rId21"/>
    <sheet xmlns:r="http://schemas.openxmlformats.org/officeDocument/2006/relationships" name="Commitments and Contingencies (" sheetId="22" state="visible" r:id="rId22"/>
    <sheet xmlns:r="http://schemas.openxmlformats.org/officeDocument/2006/relationships" name="Subsequent Events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Real Estate Assets, Net (Detail" sheetId="26" state="visible" r:id="rId26"/>
    <sheet xmlns:r="http://schemas.openxmlformats.org/officeDocument/2006/relationships" name="Real Estate Assets, Net - Asset" sheetId="27" state="visible" r:id="rId27"/>
    <sheet xmlns:r="http://schemas.openxmlformats.org/officeDocument/2006/relationships" name="Investments in Unconsolidated_2" sheetId="28" state="visible" r:id="rId28"/>
    <sheet xmlns:r="http://schemas.openxmlformats.org/officeDocument/2006/relationships" name="Real Estate Note Investment (De" sheetId="29" state="visible" r:id="rId29"/>
    <sheet xmlns:r="http://schemas.openxmlformats.org/officeDocument/2006/relationships" name="Credit Facilities (Details)" sheetId="30" state="visible" r:id="rId30"/>
    <sheet xmlns:r="http://schemas.openxmlformats.org/officeDocument/2006/relationships" name="Fair Value of Financial Instr_3" sheetId="31" state="visible" r:id="rId31"/>
    <sheet xmlns:r="http://schemas.openxmlformats.org/officeDocument/2006/relationships" name="Preferred Stock (Details)" sheetId="32" state="visible" r:id="rId32"/>
    <sheet xmlns:r="http://schemas.openxmlformats.org/officeDocument/2006/relationships" name="Stockholders' Equity (Details)" sheetId="33" state="visible" r:id="rId33"/>
    <sheet xmlns:r="http://schemas.openxmlformats.org/officeDocument/2006/relationships" name="Related-Party Transactions (Det"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ubsequent Events (Details)" sheetId="37" state="visible" r:id="rId37"/>
    <sheet xmlns:r="http://schemas.openxmlformats.org/officeDocument/2006/relationships" name="Subsequent Events - Distributio"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Nov. 1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6165</t>
        </is>
      </c>
    </row>
    <row r="9">
      <c r="A9" s="4" t="inlineStr">
        <is>
          <t>Entity Registrant Name</t>
        </is>
      </c>
      <c r="B9" s="4" t="inlineStr">
        <is>
          <t>Cottonwood Communities, Inc.</t>
        </is>
      </c>
    </row>
    <row r="10">
      <c r="A10" s="4" t="inlineStr">
        <is>
          <t>Entity Incorporation, State or Country Code</t>
        </is>
      </c>
      <c r="B10" s="4" t="inlineStr">
        <is>
          <t>MD</t>
        </is>
      </c>
    </row>
    <row r="11">
      <c r="A11" s="4" t="inlineStr">
        <is>
          <t>Entity Tax Identification Number</t>
        </is>
      </c>
      <c r="B11" s="4" t="inlineStr">
        <is>
          <t>61-1805524</t>
        </is>
      </c>
    </row>
    <row r="12">
      <c r="A12" s="4" t="inlineStr">
        <is>
          <t>Entity Address, Address Line One</t>
        </is>
      </c>
      <c r="B12" s="4" t="inlineStr">
        <is>
          <t>6340 South 3000 East</t>
        </is>
      </c>
    </row>
    <row r="13">
      <c r="A13" s="4" t="inlineStr">
        <is>
          <t>Entity Address, Address Line Two</t>
        </is>
      </c>
      <c r="B13" s="4" t="inlineStr">
        <is>
          <t>Suite 5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1</t>
        </is>
      </c>
    </row>
    <row r="17">
      <c r="A17" s="4" t="inlineStr">
        <is>
          <t>City Area Code</t>
        </is>
      </c>
      <c r="B17" s="4" t="inlineStr">
        <is>
          <t>801</t>
        </is>
      </c>
    </row>
    <row r="18">
      <c r="A18" s="4" t="inlineStr">
        <is>
          <t>Local Phone Number</t>
        </is>
      </c>
      <c r="B18" s="4" t="inlineStr">
        <is>
          <t>278-0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entral Index Key</t>
        </is>
      </c>
      <c r="B26" s="4" t="inlineStr">
        <is>
          <t>0001692951</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lass A</t>
        </is>
      </c>
    </row>
    <row r="32">
      <c r="A32" s="3" t="inlineStr">
        <is>
          <t>Document Information [Line Items]</t>
        </is>
      </c>
    </row>
    <row r="33">
      <c r="A33" s="4" t="inlineStr">
        <is>
          <t>Entity Common Stock, Shares Outstanding</t>
        </is>
      </c>
      <c r="C33" s="5" t="n">
        <v>11799847</v>
      </c>
    </row>
    <row r="34">
      <c r="A34" s="4" t="inlineStr">
        <is>
          <t>Class T</t>
        </is>
      </c>
    </row>
    <row r="35">
      <c r="A35" s="3" t="inlineStr">
        <is>
          <t>Document Information [Line Items]</t>
        </is>
      </c>
    </row>
    <row r="36">
      <c r="A36" s="4" t="inlineStr">
        <is>
          <t>Entity Common Stock, Shares Outstanding</t>
        </is>
      </c>
      <c r="C36" s="5" t="n">
        <v>17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9 Months Ended</t>
        </is>
      </c>
    </row>
    <row r="2">
      <c r="B2" s="2" t="inlineStr">
        <is>
          <t>Sep. 30, 2020</t>
        </is>
      </c>
    </row>
    <row r="3">
      <c r="A3" s="3" t="inlineStr">
        <is>
          <t>Real Estate [Abstract]</t>
        </is>
      </c>
    </row>
    <row r="4">
      <c r="A4" s="4" t="inlineStr">
        <is>
          <t>Investments in Unconsolidated Real Estate Entities</t>
        </is>
      </c>
      <c r="B4" s="4" t="inlineStr">
        <is>
          <t>Investments in Unconsolidated Real Estate Entities Lector85 Investment During the nine months ended September 30, 2020, we contributed $5,210,937 to our joint venture with Milhaus, LLC for the development of Lector85, a 254-unit multifamily project in Ybor City, Florida. This constituted the remaining amount of our $9,900,000 commitment. During the three and nine months ended September 30, 2020, we recorded equity in earnings of $328,900 and $894,321, respectively, from the Lector85 Investment under the hypothetical liquidation book value method. Vernon Boulevard Investment On July 24, 2020, we and a publicly-traded multifamily REIT (the “Preferred Co-Investor”) made a preferred equity investment in an entity that is developing a three-building multifamily apartment community in the Astoria neighborhood of Queens, New York (the “Project”). Our preferred contribution was $15,000,000 (the “Vernon Boulevard Investment”). The Preferred Co-Investor contributed $40,000,000. In connection with our investment, we entered a joint venture agreement with the Preferred Co-Investor as well as an entity owned by a New York-based real estate development, investment and management firm (the “Developer”) and a foreign fund. The Developer contributed approximately $62,000,000 in common equity and is the manager of the joint venture. Pursuant to the terms of the joint venture agreement, the Vernon Boulevard Investment has a preferred return of 13% per annum and receives a profit participation upon a liquidity event, pari passu alongside the preferred equity contribution from the Preferred Co-Investor. Decisions of the members require approval of a majority in interest of the preferred equity holders and a majority in interest of the common holders. The Vernon Boulevard Investment has an expected redemption of July 2025 and is senior to the common equity. Additional funding for the Project will come from a $225,000,000 construction loan. The total development cost is estimated to be $342,000,000. The $15,000,000 investment constitutes the full amount of our commitment. During the three and nine months ended September 30, 2020, we recorded equity in earnings of $379,167 from the Vernon Boulevard Investment under the hypothetical liquidation book value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Note Investment</t>
        </is>
      </c>
      <c r="B1" s="2" t="inlineStr">
        <is>
          <t>9 Months Ended</t>
        </is>
      </c>
    </row>
    <row r="2">
      <c r="B2" s="2" t="inlineStr">
        <is>
          <t>Sep. 30, 2020</t>
        </is>
      </c>
    </row>
    <row r="3">
      <c r="A3" s="3" t="inlineStr">
        <is>
          <t>Real Estate [Abstract]</t>
        </is>
      </c>
    </row>
    <row r="4">
      <c r="A4" s="4" t="inlineStr">
        <is>
          <t>Real Estate Note Investment</t>
        </is>
      </c>
      <c r="B4" s="4" t="inlineStr">
        <is>
          <t>Investments in Unconsolidated Real Estate Entities Lector85 Investment During the nine months ended September 30, 2020, we contributed $5,210,937 to our joint venture with Milhaus, LLC for the development of Lector85, a 254-unit multifamily project in Ybor City, Florida. This constituted the remaining amount of our $9,900,000 commitment. During the three and nine months ended September 30, 2020, we recorded equity in earnings of $328,900 and $894,321, respectively, from the Lector85 Investment under the hypothetical liquidation book value method. Vernon Boulevard Investment On July 24, 2020, we and a publicly-traded multifamily REIT (the “Preferred Co-Investor”) made a preferred equity investment in an entity that is developing a three-building multifamily apartment community in the Astoria neighborhood of Queens, New York (the “Project”). Our preferred contribution was $15,000,000 (the “Vernon Boulevard Investment”). The Preferred Co-Investor contributed $40,000,000. In connection with our investment, we entered a joint venture agreement with the Preferred Co-Investor as well as an entity owned by a New York-based real estate development, investment and management firm (the “Developer”) and a foreign fund. The Developer contributed approximately $62,000,000 in common equity and is the manager of the joint venture. Pursuant to the terms of the joint venture agreement, the Vernon Boulevard Investment has a preferred return of 13% per annum and receives a profit participation upon a liquidity event, pari passu alongside the preferred equity contribution from the Preferred Co-Investor. Decisions of the members require approval of a majority in interest of the preferred equity holders and a majority in interest of the common holders. The Vernon Boulevard Investment has an expected redemption of July 2025 and is senior to the common equity. Additional funding for the Project will come from a $225,000,000 construction loan. The total development cost is estimated to be $342,000,000. The $15,000,000 investment constitutes the full amount of our commitment. During the three and nine months ended September 30, 2020, we recorded equity in earnings of $379,167 from the Vernon Boulevard Investment under the hypothetical liquidation book valu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ies</t>
        </is>
      </c>
      <c r="B4" s="4" t="inlineStr">
        <is>
          <t>Credit Facilities We have a credit facility agreement with Berkadia Commercial Mortgage, LLC (the "Berkadia Credit Facility"), for which we have an advance of $35,995,000 secured by Cottonwood West Palm. The advance is interest-only until maturity and bears a fixed interest rate of 3.93%. The advance matures on May 30, 2029 and can be prepaid subject to certain fees and conditions. There is no limit on the amount that we can draw on the Berkadia Credit Facility so long as we maintain the loan-to-value ratio and other requirements set forth in the loan documents. On March 19, 2020, in conjunction with the acquisition of Cottonwood One Upland, we entered a secured revolving credit facility agreement with J.P. Morgan Chase Bank, N.A., an unaffiliated lender (the “JP Morgan Credit Facility”). Pursuant to the terms of the JP Morgan Credit Facility, we may obtain advances secured against Cottonwood One Upland up to the amount of $67,600,000, subject to certain debt service coverage ratio requirements. Upon the closing of Cottonwood One Upland, our initial advance was $50,000,000. During the three months ended September 30, 2020, our total borrowings on this credit facility decreased to $48,500,000. The JP Morgan Credit Facility has an initial maturity date of March 19, 2023 with the option to extend for two one-year periods subject to the satisfaction of certain conditions set forth in the loan agreement. The advances carry an interest-only term and bear floating interest rates of 1-month LIBOR plus a spread ranging from 1.50% to 1.75%, depending on certain debt yield metrics set forth in the loan agreement and as evidenced by a promissory note. We have the right to prepay all or a portion of the JP Morgan Credit Facility at any time subject to certain conditions contained in the loan documents. We may finance other future acquisitions through the JP Morgan Credit Facility. The aggregate loan-to-value ratio for all advances made with respect to the JP Morgan Credit Facility cannot exceed 65% at the time any advance is made. The limit on the amount that we can borrow under the JP Morgan Credit Facility is $125,000,000 so long as we maintain the loan-to-value and debt coverage ratios, and other requirements set forth in the JP Morgan Credit Facility loan documents. Each advance will be cross-collateralized with the other advances. The JP Morgan Credit Facility permits us to sell the multifamily apartment communities that are secured by the JP Morgan Credit Facility individually provided that certain loan-to-value and debt coverage ratios, and other requirements, are met. We were in compliance with all covenants associated with our outstanding credit facilitie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We estimate the fair value of our financial instruments using available market information and valuation methodologies we believe to be appropriate. As of September 30, 2020 and December 31, 2019,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As of September 30, 2020 As of December 31, 2019 Carrying Value Fair Value Carrying Value Fair Value Financial Asset: Real estate note investment $ 6,735,530 $ 6,735,530 $ 1,793,771 $ 1,793,771 Financial Liability: Berkadia Credit Facility $ 35,995,000 $ 39,603,000 $ 35,995,000 $ 37,410,000 JP Morgan Credit Facility $ 48,500,000 $ 48,500,000 $ — $ — Series 2019 Preferred Stock $ 20,561,909 $ 20,561,909 $ 1,198,000 $ 1,19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Preferred Stock The Series 2019 Preferred Stock has a fixed redemption date and is classified as a liability on the condensed consolidated balance sheet. Dividends to preferred stockholders, paid at an annual rate of 5.5%, are classified as interest expense on the condensed consolidated statement of operations. During the nine months ended September 30, 2020 we raised approximately $19,364,000 of Series 2019 Preferred Stock. We incurred approximately $451,000 in dividends on our Series 2019 Preferred Stock for the nine months ended September 30, 2020. We had 2,063,146 and 119,800 shares of Series 2019 Preferred Stock outstanding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During the three months ended September 30, 2020 and 2019 we raised approximately $7,373,000 and $20,131,000 of common stock and paid approximately $1,091,000 and $563,000 in distributions to common stockholders, respectively. During the nine months ended September 30, 2020 and 2019 we raised approximately $27,399,000 and $66,890,000 of common stock and paid approximately $2,997,000 and $874,000 in distributions to common stockholders, respectively. As of September 30, 2020, we had 11,575,766 of common stock outstanding, of which 11,558,254 was Class A common stock and 17,512 was Class T common stock. LTIP Unit Awards On March 25, 2020, we amended the agreement of our Operating Partnership effective February 1, 2020 to establish LTIP Units, a new series of partnership units, and to permit the admission of additional limited partners. We also entered into LTIP Unit Award Agreements with certain executive officers and a person associated with the dealer manager for our Offering, awarding 12,438 time-based LTIP Units and a target total of 37,312 performance-based LTIP Units. The time-based LTIP Units vest over a four year period at a rate of 25% each on January 1 of the following years: 2021, 2022, 2023 and 2024. The actual amount of each performance-based award is determined at the conclusion of the performance period, which is December 31, 2022 and will depend on the internal rate of return as defined in the award agreement. The earned performance-based LTIP Units will become fully vested on the first anniversary of the last day of the performance period, subject to continued employment with the advisor or its affiliates. The number of units was awarded at the estimated value per share of our common stock of $10.00. Time based LTIP Units, whether vested or unvested, receive the same distribution per unit as common stockholders. Performance based LTIP units receive 10% of that amount per unit on the total target units during the performance period, whereupon the participant receives an additional grant of LTIP Units the equivalent of 90% of distributions that would have been paid on the earned units during the performance period. Share based compensation for these awards during the three and nine months ended September 30, 2020 was approximately $22,000 and $4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Asset management fees to our advisor for the three months ended September 30, 2020 and 2019 were $811,233 and $296,126, respectively. Asset management fees to our advisor for the nine months ended September 30, 2020 and 2019 were $1,941,542 and $453,851, respectively. Asset management fees waived by our advisor during the three and nine months ended September 30, 2020 were $48,543 and $188,333, respectively. There were $310,484 of asset management fees waived during the three and nine months ended September 30, 2019. Acquisition expenses reimbursed to our advisor for the three and nine months ended September 30, 2020 and 2019 were not significant, as we have generally incurred and paid such expenses directly. Reimbursable company operating expenses to our advisor or its affiliates for the three months ended September 30, 2020 and 2019 were $263,915 and $148,906, respectively. Reimbursable company operating expenses to our advisor or its affiliates for the nine months ended September 30, 2020 and 2019 were $732,998 and $399,391, respectively. Property management fees to our property manager for the three months ended September 30, 2020 and 2019 were $108,067 and $38,753, respectively. Property management fees to our property manager for the nine months ended September 30, 2020 and 2019 were $269,525 and $53,297, respectively. Property management fees to our property manager are classified as property operations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Dolce B Note As of September 30, 2020, we had a remaining commitment of up to approximately $3,264,000 on the Dolce B-Note. 2980 Huron Investment On October 25, 2019, we entered into a joint venture to provide $20,000,000 of preferred equity in an entity that has purchased and intends to develop 0.84 acres in the Union Station North neighborhood in downtown Denver, Colorado (the "2980 Huron Project"). Our contributions will only be made following the contribution of the full $17,500,000 of common equity by our joint venture partner. As of September 30, 2020, no draws have been made on our $20,000,000 commitment and we do not have commencement or completion dates for the 2980 Huron Project. Pursuant to the joint venture agreement, our obligation to advance the funds for our preferred equity membership interest is subject to the satisfaction of certain conditions which have not been satisfied. Further, our contractual obligation to fund our preferred equity investment has expired. We can provide no assurance we will ultimately advance funds for the 2980 Huron Investment. Litigation As of September 30, 2020,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currently $10.00). Share Repurchase Programs Series 2019 Preferred Stock 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 No Series 2019 Preferred Stock shares were redeemed during the three or nine months ended September 30, 2020. Common Stock Our board of directors has adopted a share repurchase program that permits holders of common stock to request, on a quarterly basis, that we repurchase all or any portion of their shares. We may choose to repurchase all, some or none of the shares that have been requested to be repurchased at our discretion, subject to limitations in the share repurchase plan. The total amount of aggregate repurchased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The repurchase price is subject to the following discounts, depending on how long a redeeming stockholder has held each share: Share Purchase Anniversary Repurchase Price as a Percentage of Estimated Value (1) Less than 1 year No repurchase allowed 1 year - 2 years 85% 3 years - 4 years 90% 5 years and thereafter 95% A stockholder’s death or complete disability, less than 2 years 95% A stockholder’s death or complete disability, 2 years or more 100%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During the three and nine months ended September 30, 2020, we redeemed 31,307 and 0 shares of Class A and Class T common stock, respectively, pursuant to our share redemption program for $268,613, which was an average repurchase price of $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Status of the Private Offering As of November 10, 2020, we had sold 2,620,480 shares of Series 2019 Preferred Stock for aggregate gross offering proceeds of $26,088,409. In connection with the sale of these shares in the Private Offering, the Company paid aggregate selling commissions of $1,704,428 and placement fees of $506,930. Status of the Offering As of November 10, 2020, we had sold 11,799,847 shares of our Class A common stock and 17,516 shares of our Class T common stock in the Offering for aggregate gross offering proceeds of $117,566,430. Included in these amounts were 140,781 shares of common stock sold pursuant to the DRP Program for aggregate gross offering proceeds of $1,407,811. Dividends Paid - Series 2019 Preferred Stock Subsequent to September 30, 2020 and through the date of this report, we paid $190,539 of dividends to holders of record of Series 2019 Preferred Stock at an effective annual rate of 5.5% on the $10.00 purchase price, assuming distributions are paid every day for a year at the daily distribution rate. Dividends Declared - Series 2019 Preferred Stock On November 11, 2020, our board of directors declared cash distributions at a daily distribution rate of $0.00150273 for December 2020 and declared cash distributions at a daily distribution rate of $0.00150685 for January and February 2021, or 5.5% annually on the $10.00 purchase price, to holders of record of our Series 2019 Preferred Stock for the months of December 2020, January 2021 and February 2021. Distributions Paid - Common Stock Subsequent to September 30, 2020 and through the date of this report, we paid $962,567 of distributions to our common stockholders at an effective annual rate of 5.0% on the $10.00 purchase price, assuming distributions are paid every day for a year at the daily distribution rate. Distributions Declared - Common Stock Our board of directors has authorized cash distributions on the outstanding shares of our common stock based on daily record dates as follows: Authorization Date Period Daily Distribution Amount Annualized Rate (1) Expected Payment October 25, 2020 November 1, 2020 – November 30, 2020 $0.00136612 5% December 2020 November 11, 2020 December 1, 2020 – December 31, 2020 $0.00136612 5% January 2021 November 11, 2020 January 1, 2021 – January 31, 2021 $0.00136986 5% February 2021 November 11, 2020 February 1, 2021 – February 28, 2021 $0.00136986 5% March 2021 (1) Annualized rate is based on the $10.00 purchase price and assumes distributions are paid every day for a year at the daily distribution amount. Holders of our common stock may choose to receive cash distributions or purchase additional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19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19 filed with the SEC.</t>
        </is>
      </c>
    </row>
    <row r="5">
      <c r="A5" s="4" t="inlineStr">
        <is>
          <t>Organization and Offering Costs</t>
        </is>
      </c>
      <c r="B5" s="4" t="inlineStr">
        <is>
          <t>Organization and Offering Costs All organization and offering costs in connection with the offering of our common stock are paid by our advisor. We will not incur any liability for or reimburse our advisor for any of these organizational and offering costs. As of September 30, 2020, our advisor incurred approximately $13,341,000 in organizational and offering costs from the issuance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Real estate assets, net</t>
        </is>
      </c>
      <c r="B3" s="6" t="n">
        <v>162382984</v>
      </c>
      <c r="C3" s="6" t="n">
        <v>63905651</v>
      </c>
    </row>
    <row r="4">
      <c r="A4" s="4" t="inlineStr">
        <is>
          <t>Investments in unconsolidated real estate entities</t>
        </is>
      </c>
      <c r="B4" s="5" t="n">
        <v>26446293</v>
      </c>
      <c r="C4" s="5" t="n">
        <v>4961868</v>
      </c>
    </row>
    <row r="5">
      <c r="A5" s="4" t="inlineStr">
        <is>
          <t>Real estate note investment, net</t>
        </is>
      </c>
      <c r="B5" s="5" t="n">
        <v>6796623</v>
      </c>
      <c r="C5" s="5" t="n">
        <v>2059309</v>
      </c>
    </row>
    <row r="6">
      <c r="A6" s="4" t="inlineStr">
        <is>
          <t>Cash and cash equivalents</t>
        </is>
      </c>
      <c r="B6" s="5" t="n">
        <v>7775107</v>
      </c>
      <c r="C6" s="5" t="n">
        <v>47549804</v>
      </c>
    </row>
    <row r="7">
      <c r="A7" s="4" t="inlineStr">
        <is>
          <t>Restricted cash</t>
        </is>
      </c>
      <c r="B7" s="5" t="n">
        <v>281159</v>
      </c>
      <c r="C7" s="5" t="n">
        <v>192190</v>
      </c>
    </row>
    <row r="8">
      <c r="A8" s="4" t="inlineStr">
        <is>
          <t>Related party receivables</t>
        </is>
      </c>
      <c r="B8" s="5" t="n">
        <v>61109</v>
      </c>
      <c r="C8" s="5" t="n">
        <v>0</v>
      </c>
    </row>
    <row r="9">
      <c r="A9" s="4" t="inlineStr">
        <is>
          <t>Other assets</t>
        </is>
      </c>
      <c r="B9" s="5" t="n">
        <v>1099839</v>
      </c>
      <c r="C9" s="5" t="n">
        <v>707524</v>
      </c>
    </row>
    <row r="10">
      <c r="A10" s="4" t="inlineStr">
        <is>
          <t>Total assets</t>
        </is>
      </c>
      <c r="B10" s="5" t="n">
        <v>204843114</v>
      </c>
      <c r="C10" s="5" t="n">
        <v>119376346</v>
      </c>
    </row>
    <row r="11">
      <c r="A11" s="3" t="inlineStr">
        <is>
          <t>Liabilities</t>
        </is>
      </c>
    </row>
    <row r="12">
      <c r="A12" s="4" t="inlineStr">
        <is>
          <t>Credit facilities, net</t>
        </is>
      </c>
      <c r="B12" s="5" t="n">
        <v>83261231</v>
      </c>
      <c r="C12" s="5" t="n">
        <v>34990146</v>
      </c>
    </row>
    <row r="13">
      <c r="A13" s="4" t="inlineStr">
        <is>
          <t>Preferred stock, net</t>
        </is>
      </c>
      <c r="B13" s="5" t="n">
        <v>18525195</v>
      </c>
      <c r="C13" s="5" t="n">
        <v>809478</v>
      </c>
    </row>
    <row r="14">
      <c r="A14" s="4" t="inlineStr">
        <is>
          <t>Related party payables</t>
        </is>
      </c>
      <c r="B14" s="5" t="n">
        <v>319756</v>
      </c>
      <c r="C14" s="5" t="n">
        <v>287561</v>
      </c>
    </row>
    <row r="15">
      <c r="A15" s="4" t="inlineStr">
        <is>
          <t>Accounts payable, accrued expenses and other liabilities</t>
        </is>
      </c>
      <c r="B15" s="5" t="n">
        <v>3923465</v>
      </c>
      <c r="C15" s="5" t="n">
        <v>992689</v>
      </c>
    </row>
    <row r="16">
      <c r="A16" s="4" t="inlineStr">
        <is>
          <t>Total liabilities</t>
        </is>
      </c>
      <c r="B16" s="5" t="n">
        <v>106029647</v>
      </c>
      <c r="C16" s="5" t="n">
        <v>37079874</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Common Stock, Value, Issued</t>
        </is>
      </c>
      <c r="B19" s="5" t="n">
        <v>115758</v>
      </c>
      <c r="C19" s="5" t="n">
        <v>88518</v>
      </c>
    </row>
    <row r="20">
      <c r="A20" s="4" t="inlineStr">
        <is>
          <t>Additional paid-in capital</t>
        </is>
      </c>
      <c r="B20" s="5" t="n">
        <v>115125935</v>
      </c>
      <c r="C20" s="5" t="n">
        <v>87973949</v>
      </c>
    </row>
    <row r="21">
      <c r="A21" s="4" t="inlineStr">
        <is>
          <t>Accumulated distributions</t>
        </is>
      </c>
      <c r="B21" s="5" t="n">
        <v>-6275555</v>
      </c>
      <c r="C21" s="5" t="n">
        <v>-2369592</v>
      </c>
    </row>
    <row r="22">
      <c r="A22" s="4" t="inlineStr">
        <is>
          <t>Accumulated deficit</t>
        </is>
      </c>
      <c r="B22" s="5" t="n">
        <v>-10152671</v>
      </c>
      <c r="C22" s="5" t="n">
        <v>-3396403</v>
      </c>
    </row>
    <row r="23">
      <c r="A23" s="4" t="inlineStr">
        <is>
          <t>Total stockholders' equity</t>
        </is>
      </c>
      <c r="B23" s="5" t="n">
        <v>98813467</v>
      </c>
      <c r="C23" s="5" t="n">
        <v>82296472</v>
      </c>
    </row>
    <row r="24">
      <c r="A24" s="4" t="inlineStr">
        <is>
          <t>Total liabilities and stockholders' equity</t>
        </is>
      </c>
      <c r="B24" s="6" t="n">
        <v>204843114</v>
      </c>
      <c r="C24" s="6" t="n">
        <v>11937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al Estate Assets, Net (Tables)</t>
        </is>
      </c>
      <c r="B1" s="2" t="inlineStr">
        <is>
          <t>9 Months Ended</t>
        </is>
      </c>
    </row>
    <row r="2">
      <c r="B2" s="2" t="inlineStr">
        <is>
          <t>Sep. 30, 2020</t>
        </is>
      </c>
    </row>
    <row r="3">
      <c r="A3" s="3" t="inlineStr">
        <is>
          <t>Business Combinations [Abstract]</t>
        </is>
      </c>
    </row>
    <row r="4">
      <c r="A4" s="4" t="inlineStr">
        <is>
          <t>Summary of Carrying Amounts of Consolidated Real Estate Assets</t>
        </is>
      </c>
      <c r="B4" s="4" t="inlineStr">
        <is>
          <t xml:space="preserve">The following table summarizes the carrying amounts of our consolidated real estate assets: September 30, 2020 December 31, 2019 Building and building improvements $ 134,776,296 $ 52,466,583 Land and land improvements 28,182,025 10,658,155 Furniture, fixtures and equipment 3,983,344 2,015,778 Intangible assets 3,808,756 1,503,325 170,750,421 66,643,841 Less: Accumulated depreciation and amortization (8,367,437) (2,738,190) Real estate assets, net $ 162,382,984 $ 63,905,651 </t>
        </is>
      </c>
    </row>
    <row r="5">
      <c r="A5" s="4" t="inlineStr">
        <is>
          <t>Summary of Purchase Price Allocation of Real Estate Assets Acquired</t>
        </is>
      </c>
      <c r="B5" s="4" t="inlineStr">
        <is>
          <t xml:space="preserve">The following table summarizes the purchase price allocation of the real estate assets acquired during the nine months ended September 30, 2020: Allocated Amounts Property Building Land Land Improvements Personal Property Intangible Total Cottonwood One Upland $ 82,145,536 $ 14,514,535 $ 3,009,335 $ 1,967,566 $ 2,305,430 $ 103,94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As of September 30, 2020 As of December 31, 2019 Carrying Value Fair Value Carrying Value Fair Value Financial Asset: Real estate note investment $ 6,735,530 $ 6,735,530 $ 1,793,771 $ 1,793,771 Financial Liability: Berkadia Credit Facility $ 35,995,000 $ 39,603,000 $ 35,995,000 $ 37,410,000 JP Morgan Credit Facility $ 48,500,000 $ 48,500,000 $ — $ — Series 2019 Preferred Stock $ 20,561,909 $ 20,561,909 $ 1,198,000 $ 1,1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purchase Program Discounts</t>
        </is>
      </c>
      <c r="B4" s="4" t="inlineStr">
        <is>
          <t>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 The repurchase price is subject to the following discounts, depending on how long a redeeming stockholder has held each share: Share Purchase Anniversary Repurchase Price as a Percentage of Estimated Value (1) Less than 1 year No repurchase allowed 1 year - 2 years 85% 3 years - 4 years 90% 5 years and thereafter 95% A stockholder’s death or complete disability, less than 2 years 95% A stockholder’s death or complete disability, 2 years or more 100%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Dividends Declared</t>
        </is>
      </c>
      <c r="B4" s="4" t="inlineStr">
        <is>
          <t>Our board of directors has authorized cash distributions on the outstanding shares of our common stock based on daily record dates as follows: Authorization Date Period Daily Distribution Amount Annualized Rate (1) Expected Payment October 25, 2020 November 1, 2020 – November 30, 2020 $0.00136612 5% December 2020 November 11, 2020 December 1, 2020 – December 31, 2020 $0.00136612 5% January 2021 November 11, 2020 January 1, 2021 – January 31, 2021 $0.00136986 5% February 2021 November 11, 2020 February 1, 2021 – February 28, 2021 $0.00136986 5% March 2021 (1) Annualized rate is based on the $10.00 purchase price and assumes distributions are paid every day for a year at the daily distribution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Details)</t>
        </is>
      </c>
      <c r="B1" s="2" t="inlineStr">
        <is>
          <t>9 Months Ended</t>
        </is>
      </c>
    </row>
    <row r="2">
      <c r="B2" s="2" t="inlineStr">
        <is>
          <t>Sep. 30, 2020USD ($)employeerealEstateUnitsdevelopmentProjectclassesOfStock$ / shares</t>
        </is>
      </c>
    </row>
    <row r="3">
      <c r="A3" s="3" t="inlineStr">
        <is>
          <t>Subsidiary, Sale of Stock [Line Items]</t>
        </is>
      </c>
    </row>
    <row r="4">
      <c r="A4" s="4" t="inlineStr">
        <is>
          <t>Number of employees | employee</t>
        </is>
      </c>
      <c r="B4" s="5" t="n">
        <v>0</v>
      </c>
    </row>
    <row r="5">
      <c r="A5" s="4" t="inlineStr">
        <is>
          <t>Number of multifamily apartment communities | realEstateUnits</t>
        </is>
      </c>
      <c r="B5" s="5" t="n">
        <v>2</v>
      </c>
    </row>
    <row r="6">
      <c r="A6" s="4" t="inlineStr">
        <is>
          <t>Number of preferred equity investments | developmentProject</t>
        </is>
      </c>
      <c r="B6" s="5" t="n">
        <v>2</v>
      </c>
    </row>
    <row r="7">
      <c r="A7" s="4" t="inlineStr">
        <is>
          <t>West Palm Beach</t>
        </is>
      </c>
    </row>
    <row r="8">
      <c r="A8" s="3" t="inlineStr">
        <is>
          <t>Subsidiary, Sale of Stock [Line Items]</t>
        </is>
      </c>
    </row>
    <row r="9">
      <c r="A9" s="4" t="inlineStr">
        <is>
          <t>Number of multifamily apartment communities | realEstateUnits</t>
        </is>
      </c>
      <c r="B9" s="5" t="n">
        <v>1</v>
      </c>
    </row>
    <row r="10">
      <c r="A10" s="4" t="inlineStr">
        <is>
          <t>Boston</t>
        </is>
      </c>
    </row>
    <row r="11">
      <c r="A11" s="3" t="inlineStr">
        <is>
          <t>Subsidiary, Sale of Stock [Line Items]</t>
        </is>
      </c>
    </row>
    <row r="12">
      <c r="A12" s="4" t="inlineStr">
        <is>
          <t>Number of multifamily apartment communities | realEstateUnits</t>
        </is>
      </c>
      <c r="B12" s="5" t="n">
        <v>1</v>
      </c>
    </row>
    <row r="13">
      <c r="A13" s="4" t="inlineStr">
        <is>
          <t>Ybor City</t>
        </is>
      </c>
    </row>
    <row r="14">
      <c r="A14" s="3" t="inlineStr">
        <is>
          <t>Subsidiary, Sale of Stock [Line Items]</t>
        </is>
      </c>
    </row>
    <row r="15">
      <c r="A15" s="4" t="inlineStr">
        <is>
          <t>Number of preferred equity investments | developmentProject</t>
        </is>
      </c>
      <c r="B15" s="5" t="n">
        <v>1</v>
      </c>
    </row>
    <row r="16">
      <c r="A16" s="4" t="inlineStr">
        <is>
          <t>Queens</t>
        </is>
      </c>
    </row>
    <row r="17">
      <c r="A17" s="3" t="inlineStr">
        <is>
          <t>Subsidiary, Sale of Stock [Line Items]</t>
        </is>
      </c>
    </row>
    <row r="18">
      <c r="A18" s="4" t="inlineStr">
        <is>
          <t>Number of preferred equity investments | developmentProject</t>
        </is>
      </c>
      <c r="B18" s="5" t="n">
        <v>1</v>
      </c>
    </row>
    <row r="19">
      <c r="A19" s="4" t="inlineStr">
        <is>
          <t>IPO</t>
        </is>
      </c>
    </row>
    <row r="20">
      <c r="A20" s="3" t="inlineStr">
        <is>
          <t>Subsidiary, Sale of Stock [Line Items]</t>
        </is>
      </c>
    </row>
    <row r="21">
      <c r="A21" s="4" t="inlineStr">
        <is>
          <t>Aggregate value of shares offered (up to)</t>
        </is>
      </c>
      <c r="B21" s="6" t="n">
        <v>750000000</v>
      </c>
    </row>
    <row r="22">
      <c r="A22" s="4" t="inlineStr">
        <is>
          <t>Share price (in dollars per share) | $ / shares</t>
        </is>
      </c>
      <c r="B22" s="6" t="n">
        <v>10</v>
      </c>
    </row>
    <row r="23">
      <c r="A23" s="4" t="inlineStr">
        <is>
          <t>Number of classes of stock | classesOfStock</t>
        </is>
      </c>
      <c r="B23" s="5" t="n">
        <v>2</v>
      </c>
    </row>
    <row r="24">
      <c r="A24" s="4" t="inlineStr">
        <is>
          <t>Primary Offering</t>
        </is>
      </c>
    </row>
    <row r="25">
      <c r="A25" s="3" t="inlineStr">
        <is>
          <t>Subsidiary, Sale of Stock [Line Items]</t>
        </is>
      </c>
    </row>
    <row r="26">
      <c r="A26" s="4" t="inlineStr">
        <is>
          <t>Aggregate value of shares offered (up to)</t>
        </is>
      </c>
      <c r="B26" s="6" t="n">
        <v>675000000</v>
      </c>
    </row>
    <row r="27">
      <c r="A27" s="4" t="inlineStr">
        <is>
          <t>Distribution Reinvestment Plan</t>
        </is>
      </c>
    </row>
    <row r="28">
      <c r="A28" s="3" t="inlineStr">
        <is>
          <t>Subsidiary, Sale of Stock [Line Items]</t>
        </is>
      </c>
    </row>
    <row r="29">
      <c r="A29" s="4" t="inlineStr">
        <is>
          <t>Aggregate value of shares offered (up to)</t>
        </is>
      </c>
      <c r="B29" s="6" t="n">
        <v>75000000</v>
      </c>
    </row>
    <row r="30">
      <c r="A30" s="4" t="inlineStr">
        <is>
          <t>Share price (in dollars per share) | $ / shares</t>
        </is>
      </c>
      <c r="B30" s="6" t="n">
        <v>10</v>
      </c>
    </row>
    <row r="31">
      <c r="A31" s="4" t="inlineStr">
        <is>
          <t>Private Placement</t>
        </is>
      </c>
    </row>
    <row r="32">
      <c r="A32" s="3" t="inlineStr">
        <is>
          <t>Subsidiary, Sale of Stock [Line Items]</t>
        </is>
      </c>
    </row>
    <row r="33">
      <c r="A33" s="4" t="inlineStr">
        <is>
          <t>Aggregate value of shares offered (up to)</t>
        </is>
      </c>
      <c r="B33" s="6" t="n">
        <v>50000000</v>
      </c>
    </row>
    <row r="34">
      <c r="A34" s="4" t="inlineStr">
        <is>
          <t>Share price (in dollars per share) | $ / shares</t>
        </is>
      </c>
      <c r="B34"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Sep. 30, 2020USD ($)</t>
        </is>
      </c>
    </row>
    <row r="2">
      <c r="A2" s="3" t="inlineStr">
        <is>
          <t>Subsidiary, Sale of Stock [Line Items]</t>
        </is>
      </c>
    </row>
    <row r="3">
      <c r="A3" s="4" t="inlineStr">
        <is>
          <t>Offering costs incurred</t>
        </is>
      </c>
      <c r="B3" s="6" t="n">
        <v>133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al Estate Assets, Net (Details) - USD ($)</t>
        </is>
      </c>
      <c r="B1" s="2" t="inlineStr">
        <is>
          <t>Sep. 30, 2020</t>
        </is>
      </c>
      <c r="C1" s="2" t="inlineStr">
        <is>
          <t>Dec. 31, 2019</t>
        </is>
      </c>
    </row>
    <row r="2">
      <c r="A2" s="3" t="inlineStr">
        <is>
          <t>Business Combinations [Abstract]</t>
        </is>
      </c>
    </row>
    <row r="3">
      <c r="A3" s="4" t="inlineStr">
        <is>
          <t>Building and building improvements</t>
        </is>
      </c>
      <c r="B3" s="6" t="n">
        <v>134776296</v>
      </c>
      <c r="C3" s="6" t="n">
        <v>52466583</v>
      </c>
    </row>
    <row r="4">
      <c r="A4" s="4" t="inlineStr">
        <is>
          <t>Land and land improvements</t>
        </is>
      </c>
      <c r="B4" s="5" t="n">
        <v>28182025</v>
      </c>
      <c r="C4" s="5" t="n">
        <v>10658155</v>
      </c>
    </row>
    <row r="5">
      <c r="A5" s="4" t="inlineStr">
        <is>
          <t>Furniture, fixtures and equipment</t>
        </is>
      </c>
      <c r="B5" s="5" t="n">
        <v>3983344</v>
      </c>
      <c r="C5" s="5" t="n">
        <v>2015778</v>
      </c>
    </row>
    <row r="6">
      <c r="A6" s="4" t="inlineStr">
        <is>
          <t>Intangible assets</t>
        </is>
      </c>
      <c r="B6" s="5" t="n">
        <v>3808756</v>
      </c>
      <c r="C6" s="5" t="n">
        <v>1503325</v>
      </c>
    </row>
    <row r="7">
      <c r="A7" s="4" t="inlineStr">
        <is>
          <t>Real estate investment property, at cost</t>
        </is>
      </c>
      <c r="B7" s="5" t="n">
        <v>170750421</v>
      </c>
      <c r="C7" s="5" t="n">
        <v>66643841</v>
      </c>
    </row>
    <row r="8">
      <c r="A8" s="4" t="inlineStr">
        <is>
          <t>Less: Accumulated depreciation and amortization</t>
        </is>
      </c>
      <c r="B8" s="5" t="n">
        <v>-8367437</v>
      </c>
      <c r="C8" s="5" t="n">
        <v>-2738190</v>
      </c>
    </row>
    <row r="9">
      <c r="A9" s="4" t="inlineStr">
        <is>
          <t>Real estate assets, net</t>
        </is>
      </c>
      <c r="B9" s="6" t="n">
        <v>162382984</v>
      </c>
      <c r="C9" s="6" t="n">
        <v>639056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al Estate Assets, Net - Asset Acquisitions (Details) - USD ($)</t>
        </is>
      </c>
      <c r="B1" s="2" t="inlineStr">
        <is>
          <t>Mar. 19, 2020</t>
        </is>
      </c>
      <c r="C1" s="2" t="inlineStr">
        <is>
          <t>May 30, 2019</t>
        </is>
      </c>
      <c r="D1" s="2" t="inlineStr">
        <is>
          <t>Sep. 30, 2020</t>
        </is>
      </c>
      <c r="E1" s="2" t="inlineStr">
        <is>
          <t>Sep. 30, 2019</t>
        </is>
      </c>
      <c r="F1" s="2" t="inlineStr">
        <is>
          <t>Dec. 31, 2019</t>
        </is>
      </c>
    </row>
    <row r="2">
      <c r="A2" s="3" t="inlineStr">
        <is>
          <t>Business Acquisition [Line Items]</t>
        </is>
      </c>
    </row>
    <row r="3">
      <c r="A3" s="4" t="inlineStr">
        <is>
          <t>Payment for asset acquisition</t>
        </is>
      </c>
      <c r="B3" s="6" t="n">
        <v>103600000</v>
      </c>
    </row>
    <row r="4">
      <c r="A4" s="4" t="inlineStr">
        <is>
          <t>Credit facility entered into in conjunction with acquisition of real estate</t>
        </is>
      </c>
      <c r="D4" s="6" t="n">
        <v>12000000</v>
      </c>
      <c r="E4" s="6" t="n">
        <v>0</v>
      </c>
    </row>
    <row r="5">
      <c r="A5" s="4" t="inlineStr">
        <is>
          <t>JP Morgan Credit Facility | Carrying Value</t>
        </is>
      </c>
    </row>
    <row r="6">
      <c r="A6" s="3" t="inlineStr">
        <is>
          <t>Business Acquisition [Line Items]</t>
        </is>
      </c>
    </row>
    <row r="7">
      <c r="A7" s="4" t="inlineStr">
        <is>
          <t>Lines of credit, fair value disclosure</t>
        </is>
      </c>
      <c r="B7" s="6" t="n">
        <v>50000000</v>
      </c>
      <c r="D7" s="5" t="n">
        <v>48500000</v>
      </c>
      <c r="F7" s="6" t="n">
        <v>0</v>
      </c>
    </row>
    <row r="8">
      <c r="A8" s="4" t="inlineStr">
        <is>
          <t>Credit facility entered into in conjunction with acquisition of real estate</t>
        </is>
      </c>
      <c r="D8" s="6" t="n">
        <v>67600000</v>
      </c>
    </row>
    <row r="9">
      <c r="A9" s="4" t="inlineStr">
        <is>
          <t>One Upland</t>
        </is>
      </c>
    </row>
    <row r="10">
      <c r="A10" s="3" t="inlineStr">
        <is>
          <t>Business Acquisition [Line Items]</t>
        </is>
      </c>
    </row>
    <row r="11">
      <c r="A11" s="4" t="inlineStr">
        <is>
          <t>Building</t>
        </is>
      </c>
      <c r="C11" s="6" t="n">
        <v>82145536</v>
      </c>
    </row>
    <row r="12">
      <c r="A12" s="4" t="inlineStr">
        <is>
          <t>Land</t>
        </is>
      </c>
      <c r="C12" s="5" t="n">
        <v>14514535</v>
      </c>
    </row>
    <row r="13">
      <c r="A13" s="4" t="inlineStr">
        <is>
          <t>Land Improvements</t>
        </is>
      </c>
      <c r="C13" s="5" t="n">
        <v>3009335</v>
      </c>
    </row>
    <row r="14">
      <c r="A14" s="4" t="inlineStr">
        <is>
          <t>Personal Property</t>
        </is>
      </c>
      <c r="C14" s="5" t="n">
        <v>1967566</v>
      </c>
    </row>
    <row r="15">
      <c r="A15" s="4" t="inlineStr">
        <is>
          <t>Intangible</t>
        </is>
      </c>
      <c r="C15" s="5" t="n">
        <v>2305430</v>
      </c>
    </row>
    <row r="16">
      <c r="A16" s="4" t="inlineStr">
        <is>
          <t>Total</t>
        </is>
      </c>
      <c r="C16" s="6" t="n">
        <v>103942402</v>
      </c>
    </row>
    <row r="17">
      <c r="A17" s="4" t="inlineStr">
        <is>
          <t>Weighted-average amortization period</t>
        </is>
      </c>
      <c r="C17" s="4" t="inlineStr">
        <is>
          <t>6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45" customWidth="1" min="3" max="3"/>
    <col width="45" customWidth="1" min="4" max="4"/>
  </cols>
  <sheetData>
    <row r="1">
      <c r="A1" s="1" t="inlineStr">
        <is>
          <t>Investments in Unconsolidated Real Estate Entities (Details) - Corporate Joint Venture</t>
        </is>
      </c>
      <c r="B1" s="2" t="inlineStr">
        <is>
          <t>Jul. 24, 2020USD ($)</t>
        </is>
      </c>
      <c r="C1" s="2" t="inlineStr">
        <is>
          <t>Sep. 30, 2020USD ($)buildingsrealEstateUnits</t>
        </is>
      </c>
      <c r="D1" s="2" t="inlineStr">
        <is>
          <t>Sep. 30, 2020USD ($)buildingsrealEstateUnits</t>
        </is>
      </c>
    </row>
    <row r="2">
      <c r="A2" s="4" t="inlineStr">
        <is>
          <t>Lector85 | Preferred Equity Investment</t>
        </is>
      </c>
    </row>
    <row r="3">
      <c r="A3" s="3" t="inlineStr">
        <is>
          <t>Real Estate [Line Items]</t>
        </is>
      </c>
    </row>
    <row r="4">
      <c r="A4" s="4" t="inlineStr">
        <is>
          <t>Investment, face amount, issued</t>
        </is>
      </c>
      <c r="C4" s="6" t="n">
        <v>5210937</v>
      </c>
      <c r="D4" s="6" t="n">
        <v>5210937</v>
      </c>
    </row>
    <row r="5">
      <c r="A5" s="4" t="inlineStr">
        <is>
          <t>Number of units in apartment community | realEstateUnits</t>
        </is>
      </c>
      <c r="C5" s="5" t="n">
        <v>254</v>
      </c>
      <c r="D5" s="5" t="n">
        <v>254</v>
      </c>
    </row>
    <row r="6">
      <c r="A6" s="4" t="inlineStr">
        <is>
          <t>Amount of investment</t>
        </is>
      </c>
      <c r="C6" s="6" t="n">
        <v>9900000</v>
      </c>
      <c r="D6" s="6" t="n">
        <v>9900000</v>
      </c>
    </row>
    <row r="7">
      <c r="A7" s="4" t="inlineStr">
        <is>
          <t>Investment income, interest</t>
        </is>
      </c>
      <c r="C7" s="5" t="n">
        <v>328900</v>
      </c>
      <c r="D7" s="5" t="n">
        <v>894321</v>
      </c>
    </row>
    <row r="8">
      <c r="A8" s="4" t="inlineStr">
        <is>
          <t>Vernon Boulevard | Preferred Equity Investment</t>
        </is>
      </c>
    </row>
    <row r="9">
      <c r="A9" s="3" t="inlineStr">
        <is>
          <t>Real Estate [Line Items]</t>
        </is>
      </c>
    </row>
    <row r="10">
      <c r="A10" s="4" t="inlineStr">
        <is>
          <t>Investment, face amount, issued</t>
        </is>
      </c>
      <c r="C10" s="6" t="n">
        <v>15000000</v>
      </c>
      <c r="D10" s="6" t="n">
        <v>15000000</v>
      </c>
    </row>
    <row r="11">
      <c r="A11" s="4" t="inlineStr">
        <is>
          <t>Number of units in apartment community | buildings</t>
        </is>
      </c>
      <c r="C11" s="5" t="n">
        <v>3</v>
      </c>
      <c r="D11" s="5" t="n">
        <v>3</v>
      </c>
    </row>
    <row r="12">
      <c r="A12" s="4" t="inlineStr">
        <is>
          <t>Investment income, interest</t>
        </is>
      </c>
      <c r="C12" s="6" t="n">
        <v>379167</v>
      </c>
      <c r="D12" s="6" t="n">
        <v>379167</v>
      </c>
    </row>
    <row r="13">
      <c r="A13" s="4" t="inlineStr">
        <is>
          <t>Vernon Boulevard | Preferred Equity Investment | Co-Investor</t>
        </is>
      </c>
    </row>
    <row r="14">
      <c r="A14" s="3" t="inlineStr">
        <is>
          <t>Real Estate [Line Items]</t>
        </is>
      </c>
    </row>
    <row r="15">
      <c r="A15" s="4" t="inlineStr">
        <is>
          <t>Investment, face amount, issued</t>
        </is>
      </c>
      <c r="C15" s="5" t="n">
        <v>40000000</v>
      </c>
      <c r="D15" s="5" t="n">
        <v>40000000</v>
      </c>
    </row>
    <row r="16">
      <c r="A16" s="4" t="inlineStr">
        <is>
          <t>Vernon Boulevard | Preferred Equity Investment | Foreign Fund</t>
        </is>
      </c>
    </row>
    <row r="17">
      <c r="A17" s="3" t="inlineStr">
        <is>
          <t>Real Estate [Line Items]</t>
        </is>
      </c>
    </row>
    <row r="18">
      <c r="A18" s="4" t="inlineStr">
        <is>
          <t>Investment, face amount, issued</t>
        </is>
      </c>
      <c r="C18" s="6" t="n">
        <v>62000000</v>
      </c>
      <c r="D18" s="6" t="n">
        <v>62000000</v>
      </c>
    </row>
    <row r="19">
      <c r="A19" s="4" t="inlineStr">
        <is>
          <t>Astoria Multifamily Apartments [Member]</t>
        </is>
      </c>
    </row>
    <row r="20">
      <c r="A20" s="3" t="inlineStr">
        <is>
          <t>Real Estate [Line Items]</t>
        </is>
      </c>
    </row>
    <row r="21">
      <c r="A21" s="4" t="inlineStr">
        <is>
          <t>Annual preferred return (percent)</t>
        </is>
      </c>
      <c r="B21" s="4" t="inlineStr">
        <is>
          <t>13.00%</t>
        </is>
      </c>
    </row>
    <row r="22">
      <c r="A22" s="4" t="inlineStr">
        <is>
          <t>Construction loan</t>
        </is>
      </c>
      <c r="B22" s="6" t="n">
        <v>225000000</v>
      </c>
    </row>
    <row r="23">
      <c r="A23" s="4" t="inlineStr">
        <is>
          <t>Expected development costs</t>
        </is>
      </c>
      <c r="B23" s="6" t="n">
        <v>34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Real Estate Note Investment (Details) - B Note - Commercial Mortgage Backed Securities</t>
        </is>
      </c>
      <c r="B1" s="2" t="inlineStr">
        <is>
          <t>3 Months Ended</t>
        </is>
      </c>
      <c r="C1" s="2" t="inlineStr">
        <is>
          <t>9 Months Ended</t>
        </is>
      </c>
    </row>
    <row r="2">
      <c r="B2" s="2" t="inlineStr">
        <is>
          <t>Sep. 30, 2020USD ($)realEstateUnits</t>
        </is>
      </c>
      <c r="C2" s="2" t="inlineStr">
        <is>
          <t>Sep. 30, 2020USD ($)realEstateUnits</t>
        </is>
      </c>
    </row>
    <row r="3">
      <c r="A3" s="3" t="inlineStr">
        <is>
          <t>Real Estate [Line Items]</t>
        </is>
      </c>
    </row>
    <row r="4">
      <c r="A4" s="4" t="inlineStr">
        <is>
          <t>Notes issued</t>
        </is>
      </c>
      <c r="B4" s="6" t="n">
        <v>1488000</v>
      </c>
      <c r="C4" s="6" t="n">
        <v>4942000</v>
      </c>
    </row>
    <row r="5">
      <c r="A5" s="4" t="inlineStr">
        <is>
          <t>Investment owned, face amount</t>
        </is>
      </c>
      <c r="B5" s="6" t="n">
        <v>10000000</v>
      </c>
      <c r="C5" s="6" t="n">
        <v>10000000</v>
      </c>
    </row>
    <row r="6">
      <c r="A6" s="4" t="inlineStr">
        <is>
          <t>Number of units in apartment community | realEstateUnits</t>
        </is>
      </c>
      <c r="B6" s="5" t="n">
        <v>366</v>
      </c>
      <c r="C6" s="5" t="n">
        <v>366</v>
      </c>
    </row>
    <row r="7">
      <c r="A7" s="4" t="inlineStr">
        <is>
          <t>Investment owned, balance</t>
        </is>
      </c>
      <c r="B7" s="6" t="n">
        <v>6736000</v>
      </c>
      <c r="C7" s="6" t="n">
        <v>6736000</v>
      </c>
    </row>
    <row r="8">
      <c r="A8" s="4" t="inlineStr">
        <is>
          <t>Investment income, interest</t>
        </is>
      </c>
      <c r="B8" s="6" t="n">
        <v>171746</v>
      </c>
      <c r="C8" s="6" t="n">
        <v>3608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1575766</v>
      </c>
      <c r="C5" s="5" t="n">
        <v>8851759</v>
      </c>
    </row>
    <row r="6">
      <c r="A6" s="4" t="inlineStr">
        <is>
          <t>Common stock, shares outstanding (in shares)</t>
        </is>
      </c>
      <c r="B6" s="5" t="n">
        <v>11575766</v>
      </c>
      <c r="C6" s="5" t="n">
        <v>8851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31" customWidth="1" min="2" max="2"/>
    <col width="21" customWidth="1" min="3" max="3"/>
    <col width="21" customWidth="1" min="4" max="4"/>
    <col width="21" customWidth="1" min="5" max="5"/>
  </cols>
  <sheetData>
    <row r="1">
      <c r="A1" s="1" t="inlineStr">
        <is>
          <t>Credit Facilities (Details)</t>
        </is>
      </c>
      <c r="B1" s="2" t="inlineStr">
        <is>
          <t>9 Months Ended</t>
        </is>
      </c>
    </row>
    <row r="2">
      <c r="B2" s="2" t="inlineStr">
        <is>
          <t>Sep. 30, 2020USD ($)extensions</t>
        </is>
      </c>
      <c r="C2" s="2" t="inlineStr">
        <is>
          <t>Sep. 30, 2019USD ($)</t>
        </is>
      </c>
      <c r="D2" s="2" t="inlineStr">
        <is>
          <t>Mar. 19, 2020USD ($)</t>
        </is>
      </c>
      <c r="E2" s="2" t="inlineStr">
        <is>
          <t>Dec. 31, 2019USD ($)</t>
        </is>
      </c>
    </row>
    <row r="3">
      <c r="A3" s="3" t="inlineStr">
        <is>
          <t>Line of Credit Facility [Line Items]</t>
        </is>
      </c>
    </row>
    <row r="4">
      <c r="A4" s="4" t="inlineStr">
        <is>
          <t>Proceeds from line of credit</t>
        </is>
      </c>
      <c r="B4" s="6" t="n">
        <v>12000000</v>
      </c>
      <c r="C4" s="6" t="n">
        <v>0</v>
      </c>
    </row>
    <row r="5">
      <c r="A5" s="4" t="inlineStr">
        <is>
          <t>Credit facility, number of extensions | extensions</t>
        </is>
      </c>
      <c r="B5" s="5" t="n">
        <v>2</v>
      </c>
    </row>
    <row r="6">
      <c r="A6" s="4" t="inlineStr">
        <is>
          <t>Credit facility, term of extension</t>
        </is>
      </c>
      <c r="B6" s="4" t="inlineStr">
        <is>
          <t>1 year</t>
        </is>
      </c>
    </row>
    <row r="7">
      <c r="A7" s="4" t="inlineStr">
        <is>
          <t>JP Morgan Credit Facility</t>
        </is>
      </c>
    </row>
    <row r="8">
      <c r="A8" s="3" t="inlineStr">
        <is>
          <t>Line of Credit Facility [Line Items]</t>
        </is>
      </c>
    </row>
    <row r="9">
      <c r="A9" s="4" t="inlineStr">
        <is>
          <t>Loan-to-value ratio, maximum</t>
        </is>
      </c>
      <c r="B9" s="4" t="inlineStr">
        <is>
          <t>65.00%</t>
        </is>
      </c>
    </row>
    <row r="10">
      <c r="A10" s="4" t="inlineStr">
        <is>
          <t>Line of credit facility, maximum borrowing capacity</t>
        </is>
      </c>
      <c r="B10" s="6" t="n">
        <v>125000000</v>
      </c>
    </row>
    <row r="11">
      <c r="A11" s="4" t="inlineStr">
        <is>
          <t>JP Morgan Credit Facility | Carrying Value</t>
        </is>
      </c>
    </row>
    <row r="12">
      <c r="A12" s="3" t="inlineStr">
        <is>
          <t>Line of Credit Facility [Line Items]</t>
        </is>
      </c>
    </row>
    <row r="13">
      <c r="A13" s="4" t="inlineStr">
        <is>
          <t>Lines of credit, fair value disclosure</t>
        </is>
      </c>
      <c r="B13" s="5" t="n">
        <v>48500000</v>
      </c>
      <c r="D13" s="6" t="n">
        <v>50000000</v>
      </c>
      <c r="E13" s="6" t="n">
        <v>0</v>
      </c>
    </row>
    <row r="14">
      <c r="A14" s="4" t="inlineStr">
        <is>
          <t>Proceeds from line of credit</t>
        </is>
      </c>
      <c r="B14" s="6" t="n">
        <v>67600000</v>
      </c>
    </row>
    <row r="15">
      <c r="A15" s="4" t="inlineStr">
        <is>
          <t>Berkadia Credit Facility</t>
        </is>
      </c>
    </row>
    <row r="16">
      <c r="A16" s="3" t="inlineStr">
        <is>
          <t>Line of Credit Facility [Line Items]</t>
        </is>
      </c>
    </row>
    <row r="17">
      <c r="A17" s="4" t="inlineStr">
        <is>
          <t>Debt Instrument, Interest Rate, Stated Percentage</t>
        </is>
      </c>
      <c r="B17" s="4" t="inlineStr">
        <is>
          <t>3.93%</t>
        </is>
      </c>
    </row>
    <row r="18">
      <c r="A18" s="4" t="inlineStr">
        <is>
          <t>Berkadia Credit Facility | Carrying Value</t>
        </is>
      </c>
    </row>
    <row r="19">
      <c r="A19" s="3" t="inlineStr">
        <is>
          <t>Line of Credit Facility [Line Items]</t>
        </is>
      </c>
    </row>
    <row r="20">
      <c r="A20" s="4" t="inlineStr">
        <is>
          <t>Lines of credit, fair value disclosure</t>
        </is>
      </c>
      <c r="B20" s="6" t="n">
        <v>35995000</v>
      </c>
      <c r="E20" s="6" t="n">
        <v>35995000</v>
      </c>
    </row>
    <row r="21">
      <c r="A21" s="4" t="inlineStr">
        <is>
          <t>Minimum | JP Morgan Credit Facility | 1-month LIBOR</t>
        </is>
      </c>
    </row>
    <row r="22">
      <c r="A22" s="3" t="inlineStr">
        <is>
          <t>Line of Credit Facility [Line Items]</t>
        </is>
      </c>
    </row>
    <row r="23">
      <c r="A23" s="4" t="inlineStr">
        <is>
          <t>Basis spread on variable rate</t>
        </is>
      </c>
      <c r="B23" s="4" t="inlineStr">
        <is>
          <t>1.50%</t>
        </is>
      </c>
    </row>
    <row r="24">
      <c r="A24" s="4" t="inlineStr">
        <is>
          <t>Maximum | JP Morgan Credit Facility | 1-month LIBOR</t>
        </is>
      </c>
    </row>
    <row r="25">
      <c r="A25" s="3" t="inlineStr">
        <is>
          <t>Line of Credit Facility [Line Items]</t>
        </is>
      </c>
    </row>
    <row r="26">
      <c r="A26" s="4" t="inlineStr">
        <is>
          <t>Basis spread on variable rate</t>
        </is>
      </c>
      <c r="B26" s="4" t="inlineStr">
        <is>
          <t>1.7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Sep. 30, 2020</t>
        </is>
      </c>
      <c r="C1" s="2" t="inlineStr">
        <is>
          <t>Mar. 19, 2020</t>
        </is>
      </c>
      <c r="D1" s="2" t="inlineStr">
        <is>
          <t>Dec. 31, 2019</t>
        </is>
      </c>
    </row>
    <row r="2">
      <c r="A2" s="4" t="inlineStr">
        <is>
          <t>Carrying Value</t>
        </is>
      </c>
    </row>
    <row r="3">
      <c r="A3" s="3" t="inlineStr">
        <is>
          <t>Financial Asset:</t>
        </is>
      </c>
    </row>
    <row r="4">
      <c r="A4" s="4" t="inlineStr">
        <is>
          <t>Real estate note investment</t>
        </is>
      </c>
      <c r="B4" s="6" t="n">
        <v>6735530</v>
      </c>
      <c r="D4" s="6" t="n">
        <v>1793771</v>
      </c>
    </row>
    <row r="5">
      <c r="A5" s="3" t="inlineStr">
        <is>
          <t>Financial Liability:</t>
        </is>
      </c>
    </row>
    <row r="6">
      <c r="A6" s="4" t="inlineStr">
        <is>
          <t>Series 2019 Preferred Stock</t>
        </is>
      </c>
      <c r="B6" s="5" t="n">
        <v>20561909</v>
      </c>
      <c r="D6" s="5" t="n">
        <v>1198000</v>
      </c>
    </row>
    <row r="7">
      <c r="A7" s="4" t="inlineStr">
        <is>
          <t>Carrying Value | Berkadia Credit Facility</t>
        </is>
      </c>
    </row>
    <row r="8">
      <c r="A8" s="3" t="inlineStr">
        <is>
          <t>Financial Liability:</t>
        </is>
      </c>
    </row>
    <row r="9">
      <c r="A9" s="4" t="inlineStr">
        <is>
          <t>Lines of credit, fair value disclosure</t>
        </is>
      </c>
      <c r="B9" s="5" t="n">
        <v>35995000</v>
      </c>
      <c r="D9" s="5" t="n">
        <v>35995000</v>
      </c>
    </row>
    <row r="10">
      <c r="A10" s="4" t="inlineStr">
        <is>
          <t>Carrying Value | JP Morgan Credit Facility</t>
        </is>
      </c>
    </row>
    <row r="11">
      <c r="A11" s="3" t="inlineStr">
        <is>
          <t>Financial Liability:</t>
        </is>
      </c>
    </row>
    <row r="12">
      <c r="A12" s="4" t="inlineStr">
        <is>
          <t>Lines of credit, fair value disclosure</t>
        </is>
      </c>
      <c r="B12" s="5" t="n">
        <v>48500000</v>
      </c>
      <c r="C12" s="6" t="n">
        <v>50000000</v>
      </c>
      <c r="D12" s="5" t="n">
        <v>0</v>
      </c>
    </row>
    <row r="13">
      <c r="A13" s="4" t="inlineStr">
        <is>
          <t>Fair Value</t>
        </is>
      </c>
    </row>
    <row r="14">
      <c r="A14" s="3" t="inlineStr">
        <is>
          <t>Financial Asset:</t>
        </is>
      </c>
    </row>
    <row r="15">
      <c r="A15" s="4" t="inlineStr">
        <is>
          <t>Real estate note investment</t>
        </is>
      </c>
      <c r="B15" s="5" t="n">
        <v>6735530</v>
      </c>
      <c r="D15" s="5" t="n">
        <v>1793771</v>
      </c>
    </row>
    <row r="16">
      <c r="A16" s="3" t="inlineStr">
        <is>
          <t>Financial Liability:</t>
        </is>
      </c>
    </row>
    <row r="17">
      <c r="A17" s="4" t="inlineStr">
        <is>
          <t>Series 2019 Preferred Stock</t>
        </is>
      </c>
      <c r="B17" s="5" t="n">
        <v>20561909</v>
      </c>
      <c r="D17" s="5" t="n">
        <v>1198000</v>
      </c>
    </row>
    <row r="18">
      <c r="A18" s="4" t="inlineStr">
        <is>
          <t>Fair Value | Berkadia Credit Facility</t>
        </is>
      </c>
    </row>
    <row r="19">
      <c r="A19" s="3" t="inlineStr">
        <is>
          <t>Financial Liability:</t>
        </is>
      </c>
    </row>
    <row r="20">
      <c r="A20" s="4" t="inlineStr">
        <is>
          <t>Lines of credit, fair value disclosure</t>
        </is>
      </c>
      <c r="B20" s="5" t="n">
        <v>39603000</v>
      </c>
      <c r="D20" s="5" t="n">
        <v>37410000</v>
      </c>
    </row>
    <row r="21">
      <c r="A21" s="4" t="inlineStr">
        <is>
          <t>Fair Value | JP Morgan Credit Facility</t>
        </is>
      </c>
    </row>
    <row r="22">
      <c r="A22" s="3" t="inlineStr">
        <is>
          <t>Financial Liability:</t>
        </is>
      </c>
    </row>
    <row r="23">
      <c r="A23" s="4" t="inlineStr">
        <is>
          <t>Lines of credit, fair value disclosure</t>
        </is>
      </c>
      <c r="B23" s="6" t="n">
        <v>48500000</v>
      </c>
      <c r="D2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eferred Stock (Details) - USD ($)</t>
        </is>
      </c>
      <c r="B1" s="2" t="inlineStr">
        <is>
          <t>9 Months Ended</t>
        </is>
      </c>
    </row>
    <row r="2">
      <c r="B2" s="2" t="inlineStr">
        <is>
          <t>Sep. 30, 2020</t>
        </is>
      </c>
      <c r="C2" s="2" t="inlineStr">
        <is>
          <t>Sep. 30, 2019</t>
        </is>
      </c>
      <c r="D2" s="2" t="inlineStr">
        <is>
          <t>Dec. 31, 2019</t>
        </is>
      </c>
    </row>
    <row r="3">
      <c r="A3" s="3" t="inlineStr">
        <is>
          <t>Subsidiary, Sale of Stock [Line Items]</t>
        </is>
      </c>
    </row>
    <row r="4">
      <c r="A4" s="4" t="inlineStr">
        <is>
          <t>Proceeds from issuance of preferred stock, net of issuance costs</t>
        </is>
      </c>
      <c r="B4" s="6" t="n">
        <v>17445501</v>
      </c>
      <c r="C4" s="6" t="n">
        <v>0</v>
      </c>
    </row>
    <row r="5">
      <c r="A5" s="4" t="inlineStr">
        <is>
          <t>2019 Preferred Stock</t>
        </is>
      </c>
    </row>
    <row r="6">
      <c r="A6" s="3" t="inlineStr">
        <is>
          <t>Subsidiary, Sale of Stock [Line Items]</t>
        </is>
      </c>
    </row>
    <row r="7">
      <c r="A7" s="4" t="inlineStr">
        <is>
          <t>Preferred stock, annualized rate</t>
        </is>
      </c>
      <c r="B7" s="4" t="inlineStr">
        <is>
          <t>5.50%</t>
        </is>
      </c>
    </row>
    <row r="8">
      <c r="A8" s="4" t="inlineStr">
        <is>
          <t>Proceeds from issuance of preferred stock, net of issuance costs</t>
        </is>
      </c>
      <c r="B8" s="6" t="n">
        <v>19364000</v>
      </c>
    </row>
    <row r="9">
      <c r="A9" s="4" t="inlineStr">
        <is>
          <t>Preferred stock, dividends</t>
        </is>
      </c>
      <c r="B9" s="6" t="n">
        <v>451000</v>
      </c>
    </row>
    <row r="10">
      <c r="A10" s="4" t="inlineStr">
        <is>
          <t>Preferred stock, shares outstanding (in shares)</t>
        </is>
      </c>
      <c r="B10" s="5" t="n">
        <v>2063146</v>
      </c>
      <c r="D10" s="5" t="n">
        <v>119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Mar. 25, 2020</t>
        </is>
      </c>
      <c r="C1" s="2" t="inlineStr">
        <is>
          <t>Sep. 30, 2020</t>
        </is>
      </c>
      <c r="D1" s="2" t="inlineStr">
        <is>
          <t>Sep. 30, 2019</t>
        </is>
      </c>
      <c r="E1" s="2" t="inlineStr">
        <is>
          <t>Sep. 30, 2020</t>
        </is>
      </c>
      <c r="F1" s="2" t="inlineStr">
        <is>
          <t>Sep. 30, 2019</t>
        </is>
      </c>
      <c r="G1" s="2" t="inlineStr">
        <is>
          <t>Dec. 31, 2019</t>
        </is>
      </c>
    </row>
    <row r="2">
      <c r="A2" s="3" t="inlineStr">
        <is>
          <t>Subsidiary, Sale of Stock [Line Items]</t>
        </is>
      </c>
    </row>
    <row r="3">
      <c r="A3" s="4" t="inlineStr">
        <is>
          <t>Proceeds from issuance of common stock, accrual basis</t>
        </is>
      </c>
      <c r="C3" s="6" t="n">
        <v>-7373000</v>
      </c>
      <c r="D3" s="6" t="n">
        <v>-20131000</v>
      </c>
      <c r="E3" s="6" t="n">
        <v>-27399000</v>
      </c>
      <c r="F3" s="6" t="n">
        <v>-66890000</v>
      </c>
    </row>
    <row r="4">
      <c r="A4" s="4" t="inlineStr">
        <is>
          <t>Distributions paid in cash</t>
        </is>
      </c>
      <c r="C4" s="6" t="n">
        <v>1091000</v>
      </c>
      <c r="D4" s="6" t="n">
        <v>563000</v>
      </c>
      <c r="E4" s="6" t="n">
        <v>2997008</v>
      </c>
      <c r="F4" s="6" t="n">
        <v>874358</v>
      </c>
    </row>
    <row r="5">
      <c r="A5" s="4" t="inlineStr">
        <is>
          <t>Common stock, shares outstanding (in shares)</t>
        </is>
      </c>
      <c r="C5" s="5" t="n">
        <v>11575766</v>
      </c>
      <c r="E5" s="5" t="n">
        <v>11575766</v>
      </c>
      <c r="G5" s="5" t="n">
        <v>8851759</v>
      </c>
    </row>
    <row r="6">
      <c r="A6" s="4" t="inlineStr">
        <is>
          <t>Share-based Payment Arrangement, Tranche Two</t>
        </is>
      </c>
    </row>
    <row r="7">
      <c r="A7" s="3" t="inlineStr">
        <is>
          <t>Subsidiary, Sale of Stock [Line Items]</t>
        </is>
      </c>
    </row>
    <row r="8">
      <c r="A8" s="4" t="inlineStr">
        <is>
          <t>Time-based LTIP units annual vesting percentage</t>
        </is>
      </c>
      <c r="B8" s="4" t="inlineStr">
        <is>
          <t>25.00%</t>
        </is>
      </c>
    </row>
    <row r="9">
      <c r="A9" s="4" t="inlineStr">
        <is>
          <t>Share-based Payment Arrangement, Tranche Three</t>
        </is>
      </c>
    </row>
    <row r="10">
      <c r="A10" s="3" t="inlineStr">
        <is>
          <t>Subsidiary, Sale of Stock [Line Items]</t>
        </is>
      </c>
    </row>
    <row r="11">
      <c r="A11" s="4" t="inlineStr">
        <is>
          <t>Time-based LTIP units annual vesting percentage</t>
        </is>
      </c>
      <c r="B11" s="4" t="inlineStr">
        <is>
          <t>25.00%</t>
        </is>
      </c>
    </row>
    <row r="12">
      <c r="A12" s="4" t="inlineStr">
        <is>
          <t>Share-based Payment Arrangement, Tranche Four</t>
        </is>
      </c>
    </row>
    <row r="13">
      <c r="A13" s="3" t="inlineStr">
        <is>
          <t>Subsidiary, Sale of Stock [Line Items]</t>
        </is>
      </c>
    </row>
    <row r="14">
      <c r="A14" s="4" t="inlineStr">
        <is>
          <t>Time-based LTIP units annual vesting percentage</t>
        </is>
      </c>
      <c r="B14" s="4" t="inlineStr">
        <is>
          <t>25.00%</t>
        </is>
      </c>
    </row>
    <row r="15">
      <c r="A15" s="4" t="inlineStr">
        <is>
          <t>Long Term Incentive Plan</t>
        </is>
      </c>
    </row>
    <row r="16">
      <c r="A16" s="3" t="inlineStr">
        <is>
          <t>Subsidiary, Sale of Stock [Line Items]</t>
        </is>
      </c>
    </row>
    <row r="17">
      <c r="A17" s="4" t="inlineStr">
        <is>
          <t>Share price (in usd per share)</t>
        </is>
      </c>
      <c r="B17" s="6" t="n">
        <v>10</v>
      </c>
    </row>
    <row r="18">
      <c r="A18" s="4" t="inlineStr">
        <is>
          <t>Performance Shares | Long Term Incentive Plan</t>
        </is>
      </c>
    </row>
    <row r="19">
      <c r="A19" s="3" t="inlineStr">
        <is>
          <t>Subsidiary, Sale of Stock [Line Items]</t>
        </is>
      </c>
    </row>
    <row r="20">
      <c r="A20" s="4" t="inlineStr">
        <is>
          <t>Number of equity instruments other than options awarded</t>
        </is>
      </c>
      <c r="B20" s="5" t="n">
        <v>37312</v>
      </c>
    </row>
    <row r="21">
      <c r="A21" s="4" t="inlineStr">
        <is>
          <t>Percent of amount per unit on total target units</t>
        </is>
      </c>
      <c r="B21" s="4" t="inlineStr">
        <is>
          <t>10.00%</t>
        </is>
      </c>
    </row>
    <row r="22">
      <c r="A22" s="4" t="inlineStr">
        <is>
          <t>Percent of distributions that would have been paid out</t>
        </is>
      </c>
      <c r="B22" s="4" t="inlineStr">
        <is>
          <t>90.00%</t>
        </is>
      </c>
    </row>
    <row r="23">
      <c r="A23" s="4" t="inlineStr">
        <is>
          <t>Share-based compensation</t>
        </is>
      </c>
      <c r="C23" s="6" t="n">
        <v>22000</v>
      </c>
      <c r="E23" s="6" t="n">
        <v>49000</v>
      </c>
    </row>
    <row r="24">
      <c r="A24" s="4" t="inlineStr">
        <is>
          <t>Time Based Shares | Long Term Incentive Plan</t>
        </is>
      </c>
    </row>
    <row r="25">
      <c r="A25" s="3" t="inlineStr">
        <is>
          <t>Subsidiary, Sale of Stock [Line Items]</t>
        </is>
      </c>
    </row>
    <row r="26">
      <c r="A26" s="4" t="inlineStr">
        <is>
          <t>Number of equity instruments other than options awarded</t>
        </is>
      </c>
      <c r="B26" s="5" t="n">
        <v>12438</v>
      </c>
    </row>
    <row r="27">
      <c r="A27" s="4" t="inlineStr">
        <is>
          <t>Time-based LTIP units vesting period</t>
        </is>
      </c>
      <c r="B27" s="4" t="inlineStr">
        <is>
          <t>4 years</t>
        </is>
      </c>
    </row>
    <row r="28">
      <c r="A28" s="4" t="inlineStr">
        <is>
          <t>Time Based Shares | Long Term Incentive Plan | Share-based Payment Arrangement, Tranche One</t>
        </is>
      </c>
    </row>
    <row r="29">
      <c r="A29" s="3" t="inlineStr">
        <is>
          <t>Subsidiary, Sale of Stock [Line Items]</t>
        </is>
      </c>
    </row>
    <row r="30">
      <c r="A30" s="4" t="inlineStr">
        <is>
          <t>Time-based LTIP units annual vesting percentage</t>
        </is>
      </c>
      <c r="B30" s="4" t="inlineStr">
        <is>
          <t>25.00%</t>
        </is>
      </c>
    </row>
    <row r="31">
      <c r="A31" s="4" t="inlineStr">
        <is>
          <t>Class A</t>
        </is>
      </c>
    </row>
    <row r="32">
      <c r="A32" s="3" t="inlineStr">
        <is>
          <t>Subsidiary, Sale of Stock [Line Items]</t>
        </is>
      </c>
    </row>
    <row r="33">
      <c r="A33" s="4" t="inlineStr">
        <is>
          <t>Common stock, shares outstanding (in shares)</t>
        </is>
      </c>
      <c r="C33" s="5" t="n">
        <v>11558254</v>
      </c>
      <c r="E33" s="5" t="n">
        <v>11558254</v>
      </c>
    </row>
    <row r="34">
      <c r="A34" s="4" t="inlineStr">
        <is>
          <t>Class T</t>
        </is>
      </c>
    </row>
    <row r="35">
      <c r="A35" s="3" t="inlineStr">
        <is>
          <t>Subsidiary, Sale of Stock [Line Items]</t>
        </is>
      </c>
    </row>
    <row r="36">
      <c r="A36" s="4" t="inlineStr">
        <is>
          <t>Common stock, shares outstanding (in shares)</t>
        </is>
      </c>
      <c r="C36" s="5" t="n">
        <v>17512</v>
      </c>
      <c r="E36" s="5" t="n">
        <v>175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etails) - Cottonwood Communities Management, LLC - Affiliated Entity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Asset management fees</t>
        </is>
      </c>
      <c r="B4" s="6" t="n">
        <v>811233</v>
      </c>
      <c r="C4" s="6" t="n">
        <v>296126</v>
      </c>
      <c r="D4" s="6" t="n">
        <v>1941542</v>
      </c>
      <c r="E4" s="6" t="n">
        <v>453851</v>
      </c>
    </row>
    <row r="5">
      <c r="A5" s="4" t="inlineStr">
        <is>
          <t>Asset management fees waived</t>
        </is>
      </c>
      <c r="B5" s="5" t="n">
        <v>48543</v>
      </c>
      <c r="C5" s="5" t="n">
        <v>310484</v>
      </c>
      <c r="D5" s="5" t="n">
        <v>188333</v>
      </c>
      <c r="E5" s="5" t="n">
        <v>310484</v>
      </c>
    </row>
    <row r="6">
      <c r="A6" s="4" t="inlineStr">
        <is>
          <t>Operating expenses, reimbursable</t>
        </is>
      </c>
      <c r="B6" s="5" t="n">
        <v>263915</v>
      </c>
      <c r="C6" s="5" t="n">
        <v>148906</v>
      </c>
      <c r="D6" s="5" t="n">
        <v>732998</v>
      </c>
      <c r="E6" s="5" t="n">
        <v>399391</v>
      </c>
    </row>
    <row r="7">
      <c r="A7" s="4" t="inlineStr">
        <is>
          <t>Property management fees</t>
        </is>
      </c>
      <c r="B7" s="6" t="n">
        <v>108067</v>
      </c>
      <c r="C7" s="6" t="n">
        <v>38753</v>
      </c>
      <c r="D7" s="6" t="n">
        <v>269525</v>
      </c>
      <c r="E7" s="6" t="n">
        <v>532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2" customWidth="1" min="5" max="5"/>
  </cols>
  <sheetData>
    <row r="1">
      <c r="A1" s="1" t="inlineStr">
        <is>
          <t>Commitments and Contingencies - Narrative (Details)</t>
        </is>
      </c>
      <c r="B1" s="2" t="inlineStr">
        <is>
          <t>3 Months Ended</t>
        </is>
      </c>
      <c r="C1" s="2" t="inlineStr">
        <is>
          <t>9 Months Ended</t>
        </is>
      </c>
    </row>
    <row r="2">
      <c r="B2" s="2" t="inlineStr">
        <is>
          <t>Sep. 30, 2020USD ($)$ / sharesshares</t>
        </is>
      </c>
      <c r="C2" s="2" t="inlineStr">
        <is>
          <t>Sep. 30, 2020USD ($)$ / sharesshares</t>
        </is>
      </c>
      <c r="D2" s="2" t="inlineStr">
        <is>
          <t>Sep. 30, 2019USD ($)</t>
        </is>
      </c>
      <c r="E2" s="2" t="inlineStr">
        <is>
          <t>Oct. 25, 2019USD ($)a</t>
        </is>
      </c>
    </row>
    <row r="3">
      <c r="A3" s="3" t="inlineStr">
        <is>
          <t>Subsidiary, Sale of Stock [Line Items]</t>
        </is>
      </c>
    </row>
    <row r="4">
      <c r="A4" s="4" t="inlineStr">
        <is>
          <t>Percentage of weighted average number of shares of common stock outstanding authorized for repurchase</t>
        </is>
      </c>
      <c r="B4" s="4" t="inlineStr">
        <is>
          <t>5.00%</t>
        </is>
      </c>
      <c r="C4" s="4" t="inlineStr">
        <is>
          <t>5.00%</t>
        </is>
      </c>
    </row>
    <row r="5">
      <c r="A5" s="4" t="inlineStr">
        <is>
          <t>Payments for repurchase of common stock</t>
        </is>
      </c>
      <c r="C5" s="6" t="n">
        <v>268613</v>
      </c>
      <c r="D5" s="6" t="n">
        <v>0</v>
      </c>
    </row>
    <row r="6">
      <c r="A6" s="4" t="inlineStr">
        <is>
          <t>Period of notice required for repurchase program termination</t>
        </is>
      </c>
      <c r="C6" s="4" t="inlineStr">
        <is>
          <t>15 days</t>
        </is>
      </c>
    </row>
    <row r="7">
      <c r="A7" s="4" t="inlineStr">
        <is>
          <t>Common Stock</t>
        </is>
      </c>
    </row>
    <row r="8">
      <c r="A8" s="3" t="inlineStr">
        <is>
          <t>Subsidiary, Sale of Stock [Line Items]</t>
        </is>
      </c>
    </row>
    <row r="9">
      <c r="A9" s="4" t="inlineStr">
        <is>
          <t>Number of shares redeemed (in shares) | shares</t>
        </is>
      </c>
      <c r="B9" s="5" t="n">
        <v>31307</v>
      </c>
    </row>
    <row r="10">
      <c r="A10" s="4" t="inlineStr">
        <is>
          <t>Payments for repurchase of common stock</t>
        </is>
      </c>
      <c r="B10" s="6" t="n">
        <v>268613</v>
      </c>
      <c r="C10" s="6" t="n">
        <v>268613</v>
      </c>
    </row>
    <row r="11">
      <c r="A11" s="4" t="inlineStr">
        <is>
          <t>Average redemption price per share (in usd per share) | $ / shares</t>
        </is>
      </c>
      <c r="B11" s="7" t="n">
        <v>8.58</v>
      </c>
      <c r="C11" s="7" t="n">
        <v>8.58</v>
      </c>
    </row>
    <row r="12">
      <c r="A12" s="4" t="inlineStr">
        <is>
          <t>2019 Preferred Stock</t>
        </is>
      </c>
    </row>
    <row r="13">
      <c r="A13" s="3" t="inlineStr">
        <is>
          <t>Subsidiary, Sale of Stock [Line Items]</t>
        </is>
      </c>
    </row>
    <row r="14">
      <c r="A14" s="4" t="inlineStr">
        <is>
          <t>Number of shares redeemed (in shares) | shares</t>
        </is>
      </c>
      <c r="B14" s="5" t="n">
        <v>0</v>
      </c>
      <c r="C14" s="5" t="n">
        <v>0</v>
      </c>
    </row>
    <row r="15">
      <c r="A15" s="4" t="inlineStr">
        <is>
          <t>Class A | Common Stock</t>
        </is>
      </c>
    </row>
    <row r="16">
      <c r="A16" s="3" t="inlineStr">
        <is>
          <t>Subsidiary, Sale of Stock [Line Items]</t>
        </is>
      </c>
    </row>
    <row r="17">
      <c r="A17" s="4" t="inlineStr">
        <is>
          <t>Number of shares redeemed (in shares) | shares</t>
        </is>
      </c>
      <c r="B17" s="5" t="n">
        <v>31307</v>
      </c>
      <c r="C17" s="5" t="n">
        <v>31307</v>
      </c>
    </row>
    <row r="18">
      <c r="A18" s="4" t="inlineStr">
        <is>
          <t>Class T | Common Stock</t>
        </is>
      </c>
    </row>
    <row r="19">
      <c r="A19" s="3" t="inlineStr">
        <is>
          <t>Subsidiary, Sale of Stock [Line Items]</t>
        </is>
      </c>
    </row>
    <row r="20">
      <c r="A20" s="4" t="inlineStr">
        <is>
          <t>Number of shares redeemed (in shares) | shares</t>
        </is>
      </c>
      <c r="B20" s="5" t="n">
        <v>0</v>
      </c>
      <c r="C20" s="5" t="n">
        <v>0</v>
      </c>
    </row>
    <row r="21">
      <c r="A21" s="4" t="inlineStr">
        <is>
          <t>Distribution Reinvestment Plan</t>
        </is>
      </c>
    </row>
    <row r="22">
      <c r="A22" s="3" t="inlineStr">
        <is>
          <t>Subsidiary, Sale of Stock [Line Items]</t>
        </is>
      </c>
    </row>
    <row r="23">
      <c r="A23" s="4" t="inlineStr">
        <is>
          <t>Share price (in dollars per share) | $ / shares</t>
        </is>
      </c>
      <c r="B23" s="6" t="n">
        <v>10</v>
      </c>
      <c r="C23" s="6" t="n">
        <v>10</v>
      </c>
    </row>
    <row r="24">
      <c r="A24" s="4" t="inlineStr">
        <is>
          <t>B Note</t>
        </is>
      </c>
    </row>
    <row r="25">
      <c r="A25" s="3" t="inlineStr">
        <is>
          <t>Subsidiary, Sale of Stock [Line Items]</t>
        </is>
      </c>
    </row>
    <row r="26">
      <c r="A26" s="4" t="inlineStr">
        <is>
          <t>Investment remaining amount</t>
        </is>
      </c>
      <c r="B26" s="6" t="n">
        <v>3264000</v>
      </c>
      <c r="C26" s="6" t="n">
        <v>3264000</v>
      </c>
    </row>
    <row r="27">
      <c r="A27" s="4" t="inlineStr">
        <is>
          <t>2980 Huron | Corporate Joint Venture</t>
        </is>
      </c>
    </row>
    <row r="28">
      <c r="A28" s="3" t="inlineStr">
        <is>
          <t>Subsidiary, Sale of Stock [Line Items]</t>
        </is>
      </c>
    </row>
    <row r="29">
      <c r="A29" s="4" t="inlineStr">
        <is>
          <t>Number of acres | a</t>
        </is>
      </c>
      <c r="E29" s="8" t="n">
        <v>0.84</v>
      </c>
    </row>
    <row r="30">
      <c r="A30" s="4" t="inlineStr">
        <is>
          <t>2980 Huron | Corporate Joint Venture | Preferred Equity Investment</t>
        </is>
      </c>
    </row>
    <row r="31">
      <c r="A31" s="3" t="inlineStr">
        <is>
          <t>Subsidiary, Sale of Stock [Line Items]</t>
        </is>
      </c>
    </row>
    <row r="32">
      <c r="A32" s="4" t="inlineStr">
        <is>
          <t>Amount of investment</t>
        </is>
      </c>
      <c r="E32" s="6" t="n">
        <v>20000000</v>
      </c>
    </row>
    <row r="33">
      <c r="A33" s="4" t="inlineStr">
        <is>
          <t>2980 Huron | Corporate Joint Venture | Common Equity Investment</t>
        </is>
      </c>
    </row>
    <row r="34">
      <c r="A34" s="3" t="inlineStr">
        <is>
          <t>Subsidiary, Sale of Stock [Line Items]</t>
        </is>
      </c>
    </row>
    <row r="35">
      <c r="A35" s="4" t="inlineStr">
        <is>
          <t>Real estate investments, equity</t>
        </is>
      </c>
      <c r="E35" s="6" t="n">
        <v>175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hare Repurchase Program (Details)</t>
        </is>
      </c>
      <c r="B1" s="2" t="inlineStr">
        <is>
          <t>Sep. 30, 2020$ / shares</t>
        </is>
      </c>
    </row>
    <row r="2">
      <c r="A2" s="4" t="inlineStr">
        <is>
          <t>A stockholder’s death or complete disability, 2 years or more | Common Stock</t>
        </is>
      </c>
    </row>
    <row r="3">
      <c r="A3" s="3" t="inlineStr">
        <is>
          <t>Share Repurchase Program [Line Items]</t>
        </is>
      </c>
    </row>
    <row r="4">
      <c r="A4" s="4" t="inlineStr">
        <is>
          <t>Repurchase price as a percentage of estimated value</t>
        </is>
      </c>
      <c r="B4" s="4" t="inlineStr">
        <is>
          <t>100.00%</t>
        </is>
      </c>
    </row>
    <row r="5">
      <c r="A5" s="4" t="inlineStr">
        <is>
          <t>1 year - 2 years | Common Stock</t>
        </is>
      </c>
    </row>
    <row r="6">
      <c r="A6" s="3" t="inlineStr">
        <is>
          <t>Share Repurchase Program [Line Items]</t>
        </is>
      </c>
    </row>
    <row r="7">
      <c r="A7" s="4" t="inlineStr">
        <is>
          <t>Repurchase price as a percentage of estimated value</t>
        </is>
      </c>
      <c r="B7" s="4" t="inlineStr">
        <is>
          <t>85.00%</t>
        </is>
      </c>
    </row>
    <row r="8">
      <c r="A8" s="4" t="inlineStr">
        <is>
          <t>3 years - 4 years | Common Stock</t>
        </is>
      </c>
    </row>
    <row r="9">
      <c r="A9" s="3" t="inlineStr">
        <is>
          <t>Share Repurchase Program [Line Items]</t>
        </is>
      </c>
    </row>
    <row r="10">
      <c r="A10" s="4" t="inlineStr">
        <is>
          <t>Repurchase price as a percentage of estimated value</t>
        </is>
      </c>
      <c r="B10" s="4" t="inlineStr">
        <is>
          <t>90.00%</t>
        </is>
      </c>
    </row>
    <row r="11">
      <c r="A11" s="4" t="inlineStr">
        <is>
          <t>5 years and thereafter | Common Stock</t>
        </is>
      </c>
    </row>
    <row r="12">
      <c r="A12" s="3" t="inlineStr">
        <is>
          <t>Share Repurchase Program [Line Items]</t>
        </is>
      </c>
    </row>
    <row r="13">
      <c r="A13" s="4" t="inlineStr">
        <is>
          <t>Repurchase price as a percentage of estimated value</t>
        </is>
      </c>
      <c r="B13" s="4" t="inlineStr">
        <is>
          <t>95.00%</t>
        </is>
      </c>
    </row>
    <row r="14">
      <c r="A14" s="4" t="inlineStr">
        <is>
          <t>A stockholder’s death or complete disability, less than 2 years | Common Stock</t>
        </is>
      </c>
    </row>
    <row r="15">
      <c r="A15" s="3" t="inlineStr">
        <is>
          <t>Share Repurchase Program [Line Items]</t>
        </is>
      </c>
    </row>
    <row r="16">
      <c r="A16" s="4" t="inlineStr">
        <is>
          <t>Repurchase price as a percentage of estimated value</t>
        </is>
      </c>
      <c r="B16" s="4" t="inlineStr">
        <is>
          <t>95.00%</t>
        </is>
      </c>
    </row>
    <row r="17">
      <c r="A17" s="4" t="inlineStr">
        <is>
          <t>2019 Preferred Stock | Less than 1 year</t>
        </is>
      </c>
    </row>
    <row r="18">
      <c r="A18" s="3" t="inlineStr">
        <is>
          <t>Share Repurchase Program [Line Items]</t>
        </is>
      </c>
    </row>
    <row r="19">
      <c r="A19" s="4" t="inlineStr">
        <is>
          <t>Stock repurchase program, repurchase price per share (in dollars per share)</t>
        </is>
      </c>
      <c r="B19" s="7" t="n">
        <v>8.800000000000001</v>
      </c>
    </row>
    <row r="20">
      <c r="A20" s="4" t="inlineStr">
        <is>
          <t>2019 Preferred Stock | 1 year</t>
        </is>
      </c>
    </row>
    <row r="21">
      <c r="A21" s="3" t="inlineStr">
        <is>
          <t>Share Repurchase Program [Line Items]</t>
        </is>
      </c>
    </row>
    <row r="22">
      <c r="A22" s="4" t="inlineStr">
        <is>
          <t>Stock repurchase program, repurchase price per share (in dollars per share)</t>
        </is>
      </c>
      <c r="B22" s="5" t="n">
        <v>9</v>
      </c>
    </row>
    <row r="23">
      <c r="A23" s="4" t="inlineStr">
        <is>
          <t>2019 Preferred Stock | 2 years</t>
        </is>
      </c>
    </row>
    <row r="24">
      <c r="A24" s="3" t="inlineStr">
        <is>
          <t>Share Repurchase Program [Line Items]</t>
        </is>
      </c>
    </row>
    <row r="25">
      <c r="A25" s="4" t="inlineStr">
        <is>
          <t>Stock repurchase program, repurchase price per share (in dollars per share)</t>
        </is>
      </c>
      <c r="B25" s="8" t="n">
        <v>9.199999999999999</v>
      </c>
    </row>
    <row r="26">
      <c r="A26" s="4" t="inlineStr">
        <is>
          <t>2019 Preferred Stock | 3 years</t>
        </is>
      </c>
    </row>
    <row r="27">
      <c r="A27" s="3" t="inlineStr">
        <is>
          <t>Share Repurchase Program [Line Items]</t>
        </is>
      </c>
    </row>
    <row r="28">
      <c r="A28" s="4" t="inlineStr">
        <is>
          <t>Stock repurchase program, repurchase price per share (in dollars per share)</t>
        </is>
      </c>
      <c r="B28" s="8" t="n">
        <v>9.4</v>
      </c>
    </row>
    <row r="29">
      <c r="A29" s="4" t="inlineStr">
        <is>
          <t>2019 Preferred Stock | 4 years</t>
        </is>
      </c>
    </row>
    <row r="30">
      <c r="A30" s="3" t="inlineStr">
        <is>
          <t>Share Repurchase Program [Line Items]</t>
        </is>
      </c>
    </row>
    <row r="31">
      <c r="A31" s="4" t="inlineStr">
        <is>
          <t>Stock repurchase program, repurchase price per share (in dollars per share)</t>
        </is>
      </c>
      <c r="B31" s="8" t="n">
        <v>9.6</v>
      </c>
    </row>
    <row r="32">
      <c r="A32" s="4" t="inlineStr">
        <is>
          <t>2019 Preferred Stock | 5 years</t>
        </is>
      </c>
    </row>
    <row r="33">
      <c r="A33" s="3" t="inlineStr">
        <is>
          <t>Share Repurchase Program [Line Items]</t>
        </is>
      </c>
    </row>
    <row r="34">
      <c r="A34" s="4" t="inlineStr">
        <is>
          <t>Stock repurchase program, repurchase price per share (in dollars per share)</t>
        </is>
      </c>
      <c r="B34" s="8" t="n">
        <v>9.800000000000001</v>
      </c>
    </row>
    <row r="35">
      <c r="A35" s="4" t="inlineStr">
        <is>
          <t>2019 Preferred Stock | A stockholder’s death or complete disability, 2 years or more</t>
        </is>
      </c>
    </row>
    <row r="36">
      <c r="A36" s="3" t="inlineStr">
        <is>
          <t>Share Repurchase Program [Line Items]</t>
        </is>
      </c>
    </row>
    <row r="37">
      <c r="A37" s="4" t="inlineStr">
        <is>
          <t>Stock repurchase program, repurchase price per share (in dollars per share)</t>
        </is>
      </c>
      <c r="B37"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14" customWidth="1" min="5" max="5"/>
    <col width="24" customWidth="1" min="6" max="6"/>
    <col width="14" customWidth="1" min="7" max="7"/>
    <col width="21" customWidth="1" min="8" max="8"/>
    <col width="24" customWidth="1" min="9" max="9"/>
    <col width="30" customWidth="1" min="10" max="10"/>
    <col width="21" customWidth="1" min="11" max="11"/>
  </cols>
  <sheetData>
    <row r="1">
      <c r="A1" s="1" t="inlineStr">
        <is>
          <t>Subsequent Events (Details)</t>
        </is>
      </c>
      <c r="B1" s="2" t="inlineStr">
        <is>
          <t>Nov. 11, 2020$ / shares</t>
        </is>
      </c>
      <c r="C1" s="2" t="inlineStr">
        <is>
          <t>Nov. 10, 2020USD ($)shares</t>
        </is>
      </c>
      <c r="D1" s="2" t="inlineStr">
        <is>
          <t>Feb. 28, 2021</t>
        </is>
      </c>
      <c r="E1" s="2" t="inlineStr">
        <is>
          <t>Jan. 31, 2021</t>
        </is>
      </c>
      <c r="F1" s="2" t="inlineStr">
        <is>
          <t>Dec. 31, 2020$ / shares</t>
        </is>
      </c>
      <c r="G1" s="2" t="inlineStr">
        <is>
          <t>Nov. 30, 2020</t>
        </is>
      </c>
      <c r="H1" s="2" t="inlineStr">
        <is>
          <t>Nov. 13, 2020USD ($)</t>
        </is>
      </c>
      <c r="I1" s="2" t="inlineStr">
        <is>
          <t>Feb. 28, 2021$ / shares</t>
        </is>
      </c>
      <c r="J1" s="2" t="inlineStr">
        <is>
          <t>Sep. 30, 2020USD ($)buildings</t>
        </is>
      </c>
      <c r="K1" s="2" t="inlineStr">
        <is>
          <t>Sep. 30, 2019USD ($)</t>
        </is>
      </c>
    </row>
    <row r="2">
      <c r="A2" s="3" t="inlineStr">
        <is>
          <t>Subsequent Event [Line Items]</t>
        </is>
      </c>
    </row>
    <row r="3">
      <c r="A3" s="4" t="inlineStr">
        <is>
          <t>Proceeds from issuance of preferred stock, net of issuance costs</t>
        </is>
      </c>
      <c r="J3" s="6" t="n">
        <v>17445501</v>
      </c>
      <c r="K3" s="6" t="n">
        <v>0</v>
      </c>
    </row>
    <row r="4">
      <c r="A4" s="4" t="inlineStr">
        <is>
          <t>Proceeds from issuance of common stock</t>
        </is>
      </c>
      <c r="J4" s="5" t="n">
        <v>26512608</v>
      </c>
      <c r="K4" s="6" t="n">
        <v>66377134</v>
      </c>
    </row>
    <row r="5">
      <c r="A5" s="4" t="inlineStr">
        <is>
          <t>2019 Preferred Stock</t>
        </is>
      </c>
    </row>
    <row r="6">
      <c r="A6" s="3" t="inlineStr">
        <is>
          <t>Subsequent Event [Line Items]</t>
        </is>
      </c>
    </row>
    <row r="7">
      <c r="A7" s="4" t="inlineStr">
        <is>
          <t>Proceeds from issuance of preferred stock, net of issuance costs</t>
        </is>
      </c>
      <c r="J7" s="5" t="n">
        <v>19364000</v>
      </c>
    </row>
    <row r="8">
      <c r="A8" s="4" t="inlineStr">
        <is>
          <t>Preferred stock, dividends</t>
        </is>
      </c>
      <c r="J8" s="6" t="n">
        <v>451000</v>
      </c>
    </row>
    <row r="9">
      <c r="A9" s="4" t="inlineStr">
        <is>
          <t>Preferred stock, annualized rate</t>
        </is>
      </c>
      <c r="J9" s="4" t="inlineStr">
        <is>
          <t>5.50%</t>
        </is>
      </c>
    </row>
    <row r="10">
      <c r="A10" s="4" t="inlineStr">
        <is>
          <t>Forecast</t>
        </is>
      </c>
    </row>
    <row r="11">
      <c r="A11" s="3" t="inlineStr">
        <is>
          <t>Subsequent Event [Line Items]</t>
        </is>
      </c>
    </row>
    <row r="12">
      <c r="A12" s="4" t="inlineStr">
        <is>
          <t>Common stock, annualized rate</t>
        </is>
      </c>
      <c r="D12" s="4" t="inlineStr">
        <is>
          <t>5.00%</t>
        </is>
      </c>
      <c r="E12" s="4" t="inlineStr">
        <is>
          <t>5.00%</t>
        </is>
      </c>
      <c r="F12" s="4" t="inlineStr">
        <is>
          <t>5.00%</t>
        </is>
      </c>
    </row>
    <row r="13">
      <c r="A13" s="4" t="inlineStr">
        <is>
          <t>Vernon Boulevard | Corporate Joint Venture | Preferred Equity Investment</t>
        </is>
      </c>
    </row>
    <row r="14">
      <c r="A14" s="3" t="inlineStr">
        <is>
          <t>Subsequent Event [Line Items]</t>
        </is>
      </c>
    </row>
    <row r="15">
      <c r="A15" s="4" t="inlineStr">
        <is>
          <t>Investment, face amount, issued</t>
        </is>
      </c>
      <c r="J15" s="6" t="n">
        <v>15000000</v>
      </c>
    </row>
    <row r="16">
      <c r="A16" s="4" t="inlineStr">
        <is>
          <t>Number of units in apartment community | buildings</t>
        </is>
      </c>
      <c r="J16" s="5" t="n">
        <v>3</v>
      </c>
    </row>
    <row r="17">
      <c r="A17" s="4" t="inlineStr">
        <is>
          <t>Vernon Boulevard | Corporate Joint Venture | Foreign Fund | Preferred Equity Investment</t>
        </is>
      </c>
    </row>
    <row r="18">
      <c r="A18" s="3" t="inlineStr">
        <is>
          <t>Subsequent Event [Line Items]</t>
        </is>
      </c>
    </row>
    <row r="19">
      <c r="A19" s="4" t="inlineStr">
        <is>
          <t>Investment, face amount, issued</t>
        </is>
      </c>
      <c r="J19" s="6" t="n">
        <v>62000000</v>
      </c>
    </row>
    <row r="20">
      <c r="A20" s="4" t="inlineStr">
        <is>
          <t>Subsequent event | 2019 Preferred Stock</t>
        </is>
      </c>
    </row>
    <row r="21">
      <c r="A21" s="3" t="inlineStr">
        <is>
          <t>Subsequent Event [Line Items]</t>
        </is>
      </c>
    </row>
    <row r="22">
      <c r="A22" s="4" t="inlineStr">
        <is>
          <t>Preferred stock, dividends</t>
        </is>
      </c>
      <c r="H22" s="6" t="n">
        <v>190539</v>
      </c>
    </row>
    <row r="23">
      <c r="A23" s="4" t="inlineStr">
        <is>
          <t>Preferred stock, annualized rate</t>
        </is>
      </c>
      <c r="B23" s="4" t="inlineStr">
        <is>
          <t>5.50%</t>
        </is>
      </c>
    </row>
    <row r="24">
      <c r="A24" s="4" t="inlineStr">
        <is>
          <t>Preferred stock, daily distribution rate (in dollars per share) | $ / shares</t>
        </is>
      </c>
      <c r="F24" s="9" t="n">
        <v>0.00150273</v>
      </c>
    </row>
    <row r="25">
      <c r="A25" s="4" t="inlineStr">
        <is>
          <t>Share price (in usd per share) | $ / shares</t>
        </is>
      </c>
      <c r="B25" s="6" t="n">
        <v>10</v>
      </c>
    </row>
    <row r="26">
      <c r="A26" s="4" t="inlineStr">
        <is>
          <t>Subsequent event | Forecast</t>
        </is>
      </c>
    </row>
    <row r="27">
      <c r="A27" s="3" t="inlineStr">
        <is>
          <t>Subsequent Event [Line Items]</t>
        </is>
      </c>
    </row>
    <row r="28">
      <c r="A28" s="4" t="inlineStr">
        <is>
          <t>Common stock, annualized rate</t>
        </is>
      </c>
      <c r="G28" s="4" t="inlineStr">
        <is>
          <t>5.00%</t>
        </is>
      </c>
    </row>
    <row r="29">
      <c r="A29" s="4" t="inlineStr">
        <is>
          <t>Subsequent event | Forecast | 2019 Preferred Stock</t>
        </is>
      </c>
    </row>
    <row r="30">
      <c r="A30" s="3" t="inlineStr">
        <is>
          <t>Subsequent Event [Line Items]</t>
        </is>
      </c>
    </row>
    <row r="31">
      <c r="A31" s="4" t="inlineStr">
        <is>
          <t>Preferred stock, daily distribution rate (in dollars per share) | $ / shares</t>
        </is>
      </c>
      <c r="I31" s="9" t="n">
        <v>0.00150685</v>
      </c>
    </row>
    <row r="32">
      <c r="A32" s="4" t="inlineStr">
        <is>
          <t>Subsequent event | Private Placement | 2019 Preferred Stock</t>
        </is>
      </c>
    </row>
    <row r="33">
      <c r="A33" s="3" t="inlineStr">
        <is>
          <t>Subsequent Event [Line Items]</t>
        </is>
      </c>
    </row>
    <row r="34">
      <c r="A34" s="4" t="inlineStr">
        <is>
          <t>Number of shares sold (in shares) | shares</t>
        </is>
      </c>
      <c r="C34" s="5" t="n">
        <v>2620480</v>
      </c>
    </row>
    <row r="35">
      <c r="A35" s="4" t="inlineStr">
        <is>
          <t>Proceeds from issuance of preferred stock, net of issuance costs</t>
        </is>
      </c>
      <c r="C35" s="6" t="n">
        <v>26088409</v>
      </c>
    </row>
    <row r="36">
      <c r="A36" s="4" t="inlineStr">
        <is>
          <t>Selling commissions</t>
        </is>
      </c>
      <c r="C36" s="5" t="n">
        <v>1704428</v>
      </c>
    </row>
    <row r="37">
      <c r="A37" s="4" t="inlineStr">
        <is>
          <t>Placement fees</t>
        </is>
      </c>
      <c r="C37" s="6" t="n">
        <v>506930</v>
      </c>
    </row>
    <row r="38">
      <c r="A38" s="4" t="inlineStr">
        <is>
          <t>Subsequent event | Class A | Private Placement</t>
        </is>
      </c>
    </row>
    <row r="39">
      <c r="A39" s="3" t="inlineStr">
        <is>
          <t>Subsequent Event [Line Items]</t>
        </is>
      </c>
    </row>
    <row r="40">
      <c r="A40" s="4" t="inlineStr">
        <is>
          <t>Number of shares sold (in shares) | shares</t>
        </is>
      </c>
      <c r="C40" s="5" t="n">
        <v>11799847</v>
      </c>
    </row>
    <row r="41">
      <c r="A41" s="4" t="inlineStr">
        <is>
          <t>Subsequent event | Class T | Private Placement</t>
        </is>
      </c>
    </row>
    <row r="42">
      <c r="A42" s="3" t="inlineStr">
        <is>
          <t>Subsequent Event [Line Items]</t>
        </is>
      </c>
    </row>
    <row r="43">
      <c r="A43" s="4" t="inlineStr">
        <is>
          <t>Number of shares sold (in shares) | shares</t>
        </is>
      </c>
      <c r="C43" s="5" t="n">
        <v>17516</v>
      </c>
    </row>
    <row r="44">
      <c r="A44" s="4" t="inlineStr">
        <is>
          <t>Subsequent event | Common Stock</t>
        </is>
      </c>
    </row>
    <row r="45">
      <c r="A45" s="3" t="inlineStr">
        <is>
          <t>Subsequent Event [Line Items]</t>
        </is>
      </c>
    </row>
    <row r="46">
      <c r="A46" s="4" t="inlineStr">
        <is>
          <t>Dividends on common stock, cash</t>
        </is>
      </c>
      <c r="H46" s="6" t="n">
        <v>962567</v>
      </c>
    </row>
    <row r="47">
      <c r="A47" s="4" t="inlineStr">
        <is>
          <t>Common stock, annualized rate</t>
        </is>
      </c>
      <c r="H47" s="4" t="inlineStr">
        <is>
          <t>5.00%</t>
        </is>
      </c>
    </row>
    <row r="48">
      <c r="A48" s="4" t="inlineStr">
        <is>
          <t>Share price (in usd per share) | $ / shares</t>
        </is>
      </c>
      <c r="B48" s="6" t="n">
        <v>10</v>
      </c>
    </row>
    <row r="49">
      <c r="A49" s="4" t="inlineStr">
        <is>
          <t>Subsequent event | Common Stock | Distribution Reinvestment Plan</t>
        </is>
      </c>
    </row>
    <row r="50">
      <c r="A50" s="3" t="inlineStr">
        <is>
          <t>Subsequent Event [Line Items]</t>
        </is>
      </c>
    </row>
    <row r="51">
      <c r="A51" s="4" t="inlineStr">
        <is>
          <t>Number of shares sold (in shares) | shares</t>
        </is>
      </c>
      <c r="C51" s="5" t="n">
        <v>140781</v>
      </c>
    </row>
    <row r="52">
      <c r="A52" s="4" t="inlineStr">
        <is>
          <t>Proceeds from issuance of common stock</t>
        </is>
      </c>
      <c r="C52" s="6" t="n">
        <v>1407811</v>
      </c>
    </row>
    <row r="53">
      <c r="A53" s="4" t="inlineStr">
        <is>
          <t>Subsequent event | Common Stock | Private Placement</t>
        </is>
      </c>
    </row>
    <row r="54">
      <c r="A54" s="3" t="inlineStr">
        <is>
          <t>Subsequent Event [Line Items]</t>
        </is>
      </c>
    </row>
    <row r="55">
      <c r="A55" s="4" t="inlineStr">
        <is>
          <t>Proceeds from issuance of common stock</t>
        </is>
      </c>
      <c r="C55" s="6" t="n">
        <v>117566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bsequent Events - Distributions Declared and Paid (Details) - $ / shares</t>
        </is>
      </c>
      <c r="B1" s="2" t="inlineStr">
        <is>
          <t>1 Months Ended</t>
        </is>
      </c>
    </row>
    <row r="2">
      <c r="B2" s="2" t="inlineStr">
        <is>
          <t>Feb. 28, 2021</t>
        </is>
      </c>
      <c r="C2" s="2" t="inlineStr">
        <is>
          <t>Jan. 31, 2021</t>
        </is>
      </c>
      <c r="D2" s="2" t="inlineStr">
        <is>
          <t>Dec. 31, 2020</t>
        </is>
      </c>
      <c r="E2" s="2" t="inlineStr">
        <is>
          <t>Nov. 30, 2020</t>
        </is>
      </c>
      <c r="F2" s="2" t="inlineStr">
        <is>
          <t>Nov. 13, 2020</t>
        </is>
      </c>
      <c r="G2" s="2" t="inlineStr">
        <is>
          <t>Nov. 11, 2020</t>
        </is>
      </c>
    </row>
    <row r="3">
      <c r="A3" s="4" t="inlineStr">
        <is>
          <t>Forecast</t>
        </is>
      </c>
    </row>
    <row r="4">
      <c r="A4" s="3" t="inlineStr">
        <is>
          <t>Subsequent Event [Line Items]</t>
        </is>
      </c>
    </row>
    <row r="5">
      <c r="A5" s="4" t="inlineStr">
        <is>
          <t>Common stock, daily distribution rate (in dollars per share)</t>
        </is>
      </c>
      <c r="B5" s="9" t="n">
        <v>0.00136986</v>
      </c>
      <c r="C5" s="9" t="n">
        <v>0.00136986</v>
      </c>
      <c r="D5" s="9" t="n">
        <v>0.00136612</v>
      </c>
    </row>
    <row r="6">
      <c r="A6" s="4" t="inlineStr">
        <is>
          <t>Common stock, annualized rate</t>
        </is>
      </c>
      <c r="B6" s="4" t="inlineStr">
        <is>
          <t>5.00%</t>
        </is>
      </c>
      <c r="C6" s="4" t="inlineStr">
        <is>
          <t>5.00%</t>
        </is>
      </c>
      <c r="D6" s="4" t="inlineStr">
        <is>
          <t>5.00%</t>
        </is>
      </c>
    </row>
    <row r="7">
      <c r="A7" s="4" t="inlineStr">
        <is>
          <t>Subsequent event | Common Stock</t>
        </is>
      </c>
    </row>
    <row r="8">
      <c r="A8" s="3" t="inlineStr">
        <is>
          <t>Subsequent Event [Line Items]</t>
        </is>
      </c>
    </row>
    <row r="9">
      <c r="A9" s="4" t="inlineStr">
        <is>
          <t>Common stock, annualized rate</t>
        </is>
      </c>
      <c r="F9" s="4" t="inlineStr">
        <is>
          <t>5.00%</t>
        </is>
      </c>
    </row>
    <row r="10">
      <c r="A10" s="4" t="inlineStr">
        <is>
          <t>Share price (in usd per share)</t>
        </is>
      </c>
      <c r="G10" s="6" t="n">
        <v>10</v>
      </c>
    </row>
    <row r="11">
      <c r="A11" s="4" t="inlineStr">
        <is>
          <t>Subsequent event | Forecast</t>
        </is>
      </c>
    </row>
    <row r="12">
      <c r="A12" s="3" t="inlineStr">
        <is>
          <t>Subsequent Event [Line Items]</t>
        </is>
      </c>
    </row>
    <row r="13">
      <c r="A13" s="4" t="inlineStr">
        <is>
          <t>Common stock, daily distribution rate (in dollars per share)</t>
        </is>
      </c>
      <c r="E13" s="9" t="n">
        <v>0.00136612</v>
      </c>
    </row>
    <row r="14">
      <c r="A14" s="4" t="inlineStr">
        <is>
          <t>Common stock, annualized rate</t>
        </is>
      </c>
      <c r="E14" s="4" t="inlineStr">
        <is>
          <t>5.00%</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revenues</t>
        </is>
      </c>
      <c r="B4" s="6" t="n">
        <v>3054823</v>
      </c>
      <c r="C4" s="6" t="n">
        <v>1180972</v>
      </c>
      <c r="D4" s="6" t="n">
        <v>7605791</v>
      </c>
      <c r="E4" s="6" t="n">
        <v>1548514</v>
      </c>
    </row>
    <row r="5">
      <c r="A5" s="4" t="inlineStr">
        <is>
          <t>Real estate note investment interest</t>
        </is>
      </c>
      <c r="B5" s="5" t="n">
        <v>171746</v>
      </c>
      <c r="C5" s="5" t="n">
        <v>16699</v>
      </c>
      <c r="D5" s="5" t="n">
        <v>360874</v>
      </c>
      <c r="E5" s="5" t="n">
        <v>16699</v>
      </c>
    </row>
    <row r="6">
      <c r="A6" s="4" t="inlineStr">
        <is>
          <t>Total revenues</t>
        </is>
      </c>
      <c r="B6" s="5" t="n">
        <v>3226569</v>
      </c>
      <c r="C6" s="5" t="n">
        <v>1197671</v>
      </c>
      <c r="D6" s="5" t="n">
        <v>7966665</v>
      </c>
      <c r="E6" s="5" t="n">
        <v>1565213</v>
      </c>
    </row>
    <row r="7">
      <c r="A7" s="3" t="inlineStr">
        <is>
          <t>Expenses</t>
        </is>
      </c>
    </row>
    <row r="8">
      <c r="A8" s="4" t="inlineStr">
        <is>
          <t>Property operations expense</t>
        </is>
      </c>
      <c r="B8" s="5" t="n">
        <v>1358507</v>
      </c>
      <c r="C8" s="5" t="n">
        <v>661181</v>
      </c>
      <c r="D8" s="5" t="n">
        <v>3282037</v>
      </c>
      <c r="E8" s="5" t="n">
        <v>883822</v>
      </c>
    </row>
    <row r="9">
      <c r="A9" s="4" t="inlineStr">
        <is>
          <t>Reimbursable operating expenses to related parties</t>
        </is>
      </c>
      <c r="B9" s="5" t="n">
        <v>263915</v>
      </c>
      <c r="C9" s="5" t="n">
        <v>148906</v>
      </c>
      <c r="D9" s="5" t="n">
        <v>732998</v>
      </c>
      <c r="E9" s="5" t="n">
        <v>399391</v>
      </c>
    </row>
    <row r="10">
      <c r="A10" s="4" t="inlineStr">
        <is>
          <t>Asset management fee to related party</t>
        </is>
      </c>
      <c r="B10" s="5" t="n">
        <v>811233</v>
      </c>
      <c r="C10" s="5" t="n">
        <v>296126</v>
      </c>
      <c r="D10" s="5" t="n">
        <v>1941542</v>
      </c>
      <c r="E10" s="5" t="n">
        <v>453851</v>
      </c>
    </row>
    <row r="11">
      <c r="A11" s="4" t="inlineStr">
        <is>
          <t>Depreciation and amortization</t>
        </is>
      </c>
      <c r="B11" s="5" t="n">
        <v>2295445</v>
      </c>
      <c r="C11" s="5" t="n">
        <v>1270577</v>
      </c>
      <c r="D11" s="5" t="n">
        <v>5629247</v>
      </c>
      <c r="E11" s="5" t="n">
        <v>1716528</v>
      </c>
    </row>
    <row r="12">
      <c r="A12" s="4" t="inlineStr">
        <is>
          <t>General and administrative expenses</t>
        </is>
      </c>
      <c r="B12" s="5" t="n">
        <v>1534590</v>
      </c>
      <c r="C12" s="5" t="n">
        <v>210700</v>
      </c>
      <c r="D12" s="5" t="n">
        <v>2315303</v>
      </c>
      <c r="E12" s="5" t="n">
        <v>463058</v>
      </c>
    </row>
    <row r="13">
      <c r="A13" s="4" t="inlineStr">
        <is>
          <t>Total operating expenses</t>
        </is>
      </c>
      <c r="B13" s="5" t="n">
        <v>6263690</v>
      </c>
      <c r="C13" s="5" t="n">
        <v>2587490</v>
      </c>
      <c r="D13" s="5" t="n">
        <v>13901127</v>
      </c>
      <c r="E13" s="5" t="n">
        <v>3916650</v>
      </c>
    </row>
    <row r="14">
      <c r="A14" s="3" t="inlineStr">
        <is>
          <t>Other (expense) income</t>
        </is>
      </c>
    </row>
    <row r="15">
      <c r="A15" s="4" t="inlineStr">
        <is>
          <t>Income (Loss) from Equity Method Investments</t>
        </is>
      </c>
      <c r="B15" s="5" t="n">
        <v>708067</v>
      </c>
      <c r="C15" s="5" t="n">
        <v>0</v>
      </c>
      <c r="D15" s="5" t="n">
        <v>1273488</v>
      </c>
      <c r="E15" s="5" t="n">
        <v>0</v>
      </c>
    </row>
    <row r="16">
      <c r="A16" s="4" t="inlineStr">
        <is>
          <t>Interest income</t>
        </is>
      </c>
      <c r="B16" s="5" t="n">
        <v>6887</v>
      </c>
      <c r="C16" s="5" t="n">
        <v>137543</v>
      </c>
      <c r="D16" s="5" t="n">
        <v>196821</v>
      </c>
      <c r="E16" s="5" t="n">
        <v>299574</v>
      </c>
    </row>
    <row r="17">
      <c r="A17" s="4" t="inlineStr">
        <is>
          <t>Interest expense</t>
        </is>
      </c>
      <c r="B17" s="5" t="n">
        <v>-1045464</v>
      </c>
      <c r="C17" s="5" t="n">
        <v>-388186</v>
      </c>
      <c r="D17" s="5" t="n">
        <v>-2480448</v>
      </c>
      <c r="E17" s="5" t="n">
        <v>-522822</v>
      </c>
    </row>
    <row r="18">
      <c r="A18" s="4" t="inlineStr">
        <is>
          <t>Nonoperating Income (Expense), Total</t>
        </is>
      </c>
      <c r="B18" s="5" t="n">
        <v>-330510</v>
      </c>
      <c r="C18" s="5" t="n">
        <v>-250643</v>
      </c>
      <c r="D18" s="5" t="n">
        <v>-1010139</v>
      </c>
      <c r="E18" s="5" t="n">
        <v>-223248</v>
      </c>
    </row>
    <row r="19">
      <c r="A19" s="4" t="inlineStr">
        <is>
          <t>Total expenses before asset management fee waiver</t>
        </is>
      </c>
      <c r="B19" s="5" t="n">
        <v>-6594200</v>
      </c>
      <c r="C19" s="5" t="n">
        <v>-2838133</v>
      </c>
      <c r="D19" s="5" t="n">
        <v>-14911266</v>
      </c>
      <c r="E19" s="5" t="n">
        <v>-4139898</v>
      </c>
    </row>
    <row r="20">
      <c r="A20" s="4" t="inlineStr">
        <is>
          <t>Asset management fee waived by Advisor</t>
        </is>
      </c>
      <c r="B20" s="5" t="n">
        <v>48543</v>
      </c>
      <c r="C20" s="5" t="n">
        <v>310484</v>
      </c>
      <c r="D20" s="5" t="n">
        <v>188333</v>
      </c>
      <c r="E20" s="5" t="n">
        <v>310484</v>
      </c>
    </row>
    <row r="21">
      <c r="A21" s="4" t="inlineStr">
        <is>
          <t>Net expenses after asset management fee waiver</t>
        </is>
      </c>
      <c r="B21" s="5" t="n">
        <v>-6545657</v>
      </c>
      <c r="C21" s="5" t="n">
        <v>-2527649</v>
      </c>
      <c r="D21" s="5" t="n">
        <v>-14722933</v>
      </c>
      <c r="E21" s="5" t="n">
        <v>-3829414</v>
      </c>
    </row>
    <row r="22">
      <c r="A22" s="4" t="inlineStr">
        <is>
          <t>Net loss</t>
        </is>
      </c>
      <c r="B22" s="6" t="n">
        <v>-3319088</v>
      </c>
      <c r="C22" s="6" t="n">
        <v>-1329978</v>
      </c>
      <c r="D22" s="6" t="n">
        <v>-6756268</v>
      </c>
      <c r="E22" s="6" t="n">
        <v>-2264201</v>
      </c>
    </row>
    <row r="23">
      <c r="A23" s="4" t="inlineStr">
        <is>
          <t>Weighted-average shares outstanding (in shares)</t>
        </is>
      </c>
      <c r="B23" s="5" t="n">
        <v>11225384</v>
      </c>
      <c r="C23" s="5" t="n">
        <v>6091617</v>
      </c>
      <c r="D23" s="5" t="n">
        <v>10412719</v>
      </c>
      <c r="E23" s="5" t="n">
        <v>3613382</v>
      </c>
    </row>
    <row r="24">
      <c r="A24" s="4" t="inlineStr">
        <is>
          <t>Net loss per common share - basic and diluted (in dollars per share)</t>
        </is>
      </c>
      <c r="B24" s="7" t="n">
        <v>-0.3</v>
      </c>
      <c r="C24" s="7" t="n">
        <v>-0.22</v>
      </c>
      <c r="D24" s="7" t="n">
        <v>-0.65</v>
      </c>
      <c r="E24" s="7" t="n">
        <v>-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6" customWidth="1" min="5" max="5"/>
    <col width="20"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Accumulated Distributions</t>
        </is>
      </c>
      <c r="F1" s="2" t="inlineStr">
        <is>
          <t>Accumulated Deficit</t>
        </is>
      </c>
    </row>
    <row r="2">
      <c r="A2" s="4" t="inlineStr">
        <is>
          <t>Shares outstanding, beginning balance (in shares) at Dec. 31, 2018</t>
        </is>
      </c>
      <c r="C2" s="5" t="n">
        <v>366654</v>
      </c>
    </row>
    <row r="3">
      <c r="A3" s="4" t="inlineStr">
        <is>
          <t>Stockholders' equity, beginning balance at Dec. 31, 2018</t>
        </is>
      </c>
      <c r="B3" s="6" t="n">
        <v>3565691</v>
      </c>
      <c r="C3" s="6" t="n">
        <v>3667</v>
      </c>
      <c r="D3" s="6" t="n">
        <v>3662233</v>
      </c>
      <c r="E3" s="6" t="n">
        <v>0</v>
      </c>
      <c r="F3" s="6" t="n">
        <v>-100209</v>
      </c>
    </row>
    <row r="4">
      <c r="A4" s="3" t="inlineStr">
        <is>
          <t>Increase (Decrease) in Stockholders' Equity [Roll Forward]</t>
        </is>
      </c>
    </row>
    <row r="5">
      <c r="A5" s="4" t="inlineStr">
        <is>
          <t>Issuance of common stock (in shares)</t>
        </is>
      </c>
      <c r="C5" s="5" t="n">
        <v>1523319</v>
      </c>
    </row>
    <row r="6">
      <c r="A6" s="4" t="inlineStr">
        <is>
          <t>Issuance of common stock</t>
        </is>
      </c>
      <c r="B6" s="5" t="n">
        <v>15201915</v>
      </c>
      <c r="C6" s="6" t="n">
        <v>15233</v>
      </c>
      <c r="D6" s="5" t="n">
        <v>15186682</v>
      </c>
    </row>
    <row r="7">
      <c r="A7" s="4" t="inlineStr">
        <is>
          <t>Distributions to investors</t>
        </is>
      </c>
      <c r="B7" s="5" t="n">
        <v>-58045</v>
      </c>
      <c r="E7" s="5" t="n">
        <v>-58045</v>
      </c>
    </row>
    <row r="8">
      <c r="A8" s="4" t="inlineStr">
        <is>
          <t>Net loss</t>
        </is>
      </c>
      <c r="B8" s="5" t="n">
        <v>-231511</v>
      </c>
      <c r="F8" s="5" t="n">
        <v>-231511</v>
      </c>
    </row>
    <row r="9">
      <c r="A9" s="4" t="inlineStr">
        <is>
          <t>Shares outstanding, ending balance (in shares) at Mar. 31, 2019</t>
        </is>
      </c>
      <c r="C9" s="5" t="n">
        <v>1889973</v>
      </c>
    </row>
    <row r="10">
      <c r="A10" s="4" t="inlineStr">
        <is>
          <t>Stockholders' equity, ending balance at Mar. 31, 2019</t>
        </is>
      </c>
      <c r="B10" s="5" t="n">
        <v>18478050</v>
      </c>
      <c r="C10" s="6" t="n">
        <v>18900</v>
      </c>
      <c r="D10" s="5" t="n">
        <v>18848915</v>
      </c>
      <c r="E10" s="5" t="n">
        <v>-58045</v>
      </c>
      <c r="F10" s="5" t="n">
        <v>-331720</v>
      </c>
    </row>
    <row r="11">
      <c r="A11" s="4" t="inlineStr">
        <is>
          <t>Shares outstanding, beginning balance (in shares) at Dec. 31, 2018</t>
        </is>
      </c>
      <c r="C11" s="5" t="n">
        <v>366654</v>
      </c>
    </row>
    <row r="12">
      <c r="A12" s="4" t="inlineStr">
        <is>
          <t>Stockholders' equity, beginning balance at Dec. 31, 2018</t>
        </is>
      </c>
      <c r="B12" s="5" t="n">
        <v>3565691</v>
      </c>
      <c r="C12" s="6" t="n">
        <v>3667</v>
      </c>
      <c r="D12" s="5" t="n">
        <v>3662233</v>
      </c>
      <c r="E12" s="5" t="n">
        <v>0</v>
      </c>
      <c r="F12" s="5" t="n">
        <v>-100209</v>
      </c>
    </row>
    <row r="13">
      <c r="A13" s="3" t="inlineStr">
        <is>
          <t>Increase (Decrease) in Stockholders' Equity [Roll Forward]</t>
        </is>
      </c>
    </row>
    <row r="14">
      <c r="A14" s="4" t="inlineStr">
        <is>
          <t>Net loss</t>
        </is>
      </c>
      <c r="B14" s="5" t="n">
        <v>-2264201</v>
      </c>
    </row>
    <row r="15">
      <c r="A15" s="4" t="inlineStr">
        <is>
          <t>Shares outstanding, ending balance (in shares) at Sep. 30, 2019</t>
        </is>
      </c>
      <c r="C15" s="5" t="n">
        <v>7090194</v>
      </c>
    </row>
    <row r="16">
      <c r="A16" s="4" t="inlineStr">
        <is>
          <t>Stockholders' equity, ending balance at Sep. 30, 2019</t>
        </is>
      </c>
      <c r="B16" s="5" t="n">
        <v>66828654</v>
      </c>
      <c r="C16" s="6" t="n">
        <v>70902</v>
      </c>
      <c r="D16" s="5" t="n">
        <v>70484942</v>
      </c>
      <c r="E16" s="5" t="n">
        <v>-1362780</v>
      </c>
      <c r="F16" s="5" t="n">
        <v>-2364410</v>
      </c>
    </row>
    <row r="17">
      <c r="A17" s="4" t="inlineStr">
        <is>
          <t>Shares outstanding, beginning balance (in shares) at Mar. 31, 2019</t>
        </is>
      </c>
      <c r="C17" s="5" t="n">
        <v>1889973</v>
      </c>
    </row>
    <row r="18">
      <c r="A18" s="4" t="inlineStr">
        <is>
          <t>Stockholders' equity, beginning balance at Mar. 31, 2019</t>
        </is>
      </c>
      <c r="B18" s="5" t="n">
        <v>18478050</v>
      </c>
      <c r="C18" s="6" t="n">
        <v>18900</v>
      </c>
      <c r="D18" s="5" t="n">
        <v>18848915</v>
      </c>
      <c r="E18" s="5" t="n">
        <v>-58045</v>
      </c>
      <c r="F18" s="5" t="n">
        <v>-331720</v>
      </c>
    </row>
    <row r="19">
      <c r="A19" s="3" t="inlineStr">
        <is>
          <t>Increase (Decrease) in Stockholders' Equity [Roll Forward]</t>
        </is>
      </c>
    </row>
    <row r="20">
      <c r="A20" s="4" t="inlineStr">
        <is>
          <t>Issuance of common stock (in shares)</t>
        </is>
      </c>
      <c r="C20" s="5" t="n">
        <v>3169474</v>
      </c>
    </row>
    <row r="21">
      <c r="A21" s="4" t="inlineStr">
        <is>
          <t>Issuance of common stock</t>
        </is>
      </c>
      <c r="B21" s="5" t="n">
        <v>31556816</v>
      </c>
      <c r="C21" s="6" t="n">
        <v>31695</v>
      </c>
      <c r="D21" s="5" t="n">
        <v>31525121</v>
      </c>
    </row>
    <row r="22">
      <c r="A22" s="4" t="inlineStr">
        <is>
          <t>Distributions to investors</t>
        </is>
      </c>
      <c r="B22" s="5" t="n">
        <v>-537172</v>
      </c>
      <c r="E22" s="5" t="n">
        <v>-537172</v>
      </c>
    </row>
    <row r="23">
      <c r="A23" s="4" t="inlineStr">
        <is>
          <t>Net loss</t>
        </is>
      </c>
      <c r="B23" s="5" t="n">
        <v>-702712</v>
      </c>
      <c r="F23" s="5" t="n">
        <v>-702712</v>
      </c>
    </row>
    <row r="24">
      <c r="A24" s="4" t="inlineStr">
        <is>
          <t>Shares outstanding, ending balance (in shares) at Jun. 30, 2019</t>
        </is>
      </c>
      <c r="C24" s="5" t="n">
        <v>5059447</v>
      </c>
    </row>
    <row r="25">
      <c r="A25" s="4" t="inlineStr">
        <is>
          <t>Stockholders' equity, ending balance at Jun. 30, 2019</t>
        </is>
      </c>
      <c r="B25" s="5" t="n">
        <v>48794982</v>
      </c>
      <c r="C25" s="6" t="n">
        <v>50595</v>
      </c>
      <c r="D25" s="5" t="n">
        <v>50374036</v>
      </c>
      <c r="E25" s="5" t="n">
        <v>-595217</v>
      </c>
      <c r="F25" s="5" t="n">
        <v>-1034432</v>
      </c>
    </row>
    <row r="26">
      <c r="A26" s="3" t="inlineStr">
        <is>
          <t>Increase (Decrease) in Stockholders' Equity [Roll Forward]</t>
        </is>
      </c>
    </row>
    <row r="27">
      <c r="A27" s="4" t="inlineStr">
        <is>
          <t>Issuance of common stock (in shares)</t>
        </is>
      </c>
      <c r="C27" s="5" t="n">
        <v>2030747</v>
      </c>
    </row>
    <row r="28">
      <c r="A28" s="4" t="inlineStr">
        <is>
          <t>Issuance of common stock</t>
        </is>
      </c>
      <c r="B28" s="5" t="n">
        <v>20131213</v>
      </c>
      <c r="C28" s="6" t="n">
        <v>20307</v>
      </c>
      <c r="D28" s="5" t="n">
        <v>20110906</v>
      </c>
    </row>
    <row r="29">
      <c r="A29" s="4" t="inlineStr">
        <is>
          <t>Distributions to investors</t>
        </is>
      </c>
      <c r="B29" s="5" t="n">
        <v>-767563</v>
      </c>
      <c r="E29" s="5" t="n">
        <v>-767563</v>
      </c>
    </row>
    <row r="30">
      <c r="A30" s="4" t="inlineStr">
        <is>
          <t>Net loss</t>
        </is>
      </c>
      <c r="B30" s="5" t="n">
        <v>-1329978</v>
      </c>
      <c r="F30" s="5" t="n">
        <v>-1329978</v>
      </c>
    </row>
    <row r="31">
      <c r="A31" s="4" t="inlineStr">
        <is>
          <t>Shares outstanding, ending balance (in shares) at Sep. 30, 2019</t>
        </is>
      </c>
      <c r="C31" s="5" t="n">
        <v>7090194</v>
      </c>
    </row>
    <row r="32">
      <c r="A32" s="4" t="inlineStr">
        <is>
          <t>Stockholders' equity, ending balance at Sep. 30, 2019</t>
        </is>
      </c>
      <c r="B32" s="6" t="n">
        <v>66828654</v>
      </c>
      <c r="C32" s="6" t="n">
        <v>70902</v>
      </c>
      <c r="D32" s="5" t="n">
        <v>70484942</v>
      </c>
      <c r="E32" s="5" t="n">
        <v>-1362780</v>
      </c>
      <c r="F32" s="5" t="n">
        <v>-2364410</v>
      </c>
    </row>
    <row r="33">
      <c r="A33" s="4" t="inlineStr">
        <is>
          <t>Shares outstanding, beginning balance (in shares) at Dec. 31, 2019</t>
        </is>
      </c>
      <c r="B33" s="5" t="n">
        <v>8851759</v>
      </c>
      <c r="C33" s="5" t="n">
        <v>8851759</v>
      </c>
    </row>
    <row r="34">
      <c r="A34" s="4" t="inlineStr">
        <is>
          <t>Stockholders' equity, beginning balance at Dec. 31, 2019</t>
        </is>
      </c>
      <c r="B34" s="6" t="n">
        <v>82296472</v>
      </c>
      <c r="C34" s="6" t="n">
        <v>88518</v>
      </c>
      <c r="D34" s="5" t="n">
        <v>87973949</v>
      </c>
      <c r="E34" s="5" t="n">
        <v>-2369592</v>
      </c>
      <c r="F34" s="5" t="n">
        <v>-3396403</v>
      </c>
    </row>
    <row r="35">
      <c r="A35" s="3" t="inlineStr">
        <is>
          <t>Increase (Decrease) in Stockholders' Equity [Roll Forward]</t>
        </is>
      </c>
    </row>
    <row r="36">
      <c r="A36" s="4" t="inlineStr">
        <is>
          <t>Issuance of common stock (in shares)</t>
        </is>
      </c>
      <c r="C36" s="5" t="n">
        <v>1304712</v>
      </c>
    </row>
    <row r="37">
      <c r="A37" s="4" t="inlineStr">
        <is>
          <t>Issuance of common stock</t>
        </is>
      </c>
      <c r="B37" s="5" t="n">
        <v>12976744</v>
      </c>
      <c r="C37" s="6" t="n">
        <v>13047</v>
      </c>
      <c r="D37" s="5" t="n">
        <v>12963697</v>
      </c>
    </row>
    <row r="38">
      <c r="A38" s="4" t="inlineStr">
        <is>
          <t>Distributions to investors</t>
        </is>
      </c>
      <c r="B38" s="5" t="n">
        <v>-1183119</v>
      </c>
      <c r="E38" s="5" t="n">
        <v>-1183119</v>
      </c>
    </row>
    <row r="39">
      <c r="A39" s="4" t="inlineStr">
        <is>
          <t>Net loss</t>
        </is>
      </c>
      <c r="B39" s="5" t="n">
        <v>-790050</v>
      </c>
      <c r="F39" s="5" t="n">
        <v>-790050</v>
      </c>
    </row>
    <row r="40">
      <c r="A40" s="4" t="inlineStr">
        <is>
          <t>Shares outstanding, ending balance (in shares) at Mar. 31, 2020</t>
        </is>
      </c>
      <c r="C40" s="5" t="n">
        <v>10156471</v>
      </c>
    </row>
    <row r="41">
      <c r="A41" s="4" t="inlineStr">
        <is>
          <t>Stockholders' equity, ending balance at Mar. 31, 2020</t>
        </is>
      </c>
      <c r="B41" s="6" t="n">
        <v>93300047</v>
      </c>
      <c r="C41" s="6" t="n">
        <v>101565</v>
      </c>
      <c r="D41" s="5" t="n">
        <v>100937646</v>
      </c>
      <c r="E41" s="5" t="n">
        <v>-3552711</v>
      </c>
      <c r="F41" s="5" t="n">
        <v>-4186453</v>
      </c>
    </row>
    <row r="42">
      <c r="A42" s="4" t="inlineStr">
        <is>
          <t>Shares outstanding, beginning balance (in shares) at Dec. 31, 2019</t>
        </is>
      </c>
      <c r="B42" s="5" t="n">
        <v>8851759</v>
      </c>
      <c r="C42" s="5" t="n">
        <v>8851759</v>
      </c>
    </row>
    <row r="43">
      <c r="A43" s="4" t="inlineStr">
        <is>
          <t>Stockholders' equity, beginning balance at Dec. 31, 2019</t>
        </is>
      </c>
      <c r="B43" s="6" t="n">
        <v>82296472</v>
      </c>
      <c r="C43" s="6" t="n">
        <v>88518</v>
      </c>
      <c r="D43" s="5" t="n">
        <v>87973949</v>
      </c>
      <c r="E43" s="5" t="n">
        <v>-2369592</v>
      </c>
      <c r="F43" s="5" t="n">
        <v>-3396403</v>
      </c>
    </row>
    <row r="44">
      <c r="A44" s="3" t="inlineStr">
        <is>
          <t>Increase (Decrease) in Stockholders' Equity [Roll Forward]</t>
        </is>
      </c>
    </row>
    <row r="45">
      <c r="A45" s="4" t="inlineStr">
        <is>
          <t>Net loss</t>
        </is>
      </c>
      <c r="B45" s="6" t="n">
        <v>-6756268</v>
      </c>
    </row>
    <row r="46">
      <c r="A46" s="4" t="inlineStr">
        <is>
          <t>Shares outstanding, ending balance (in shares) at Sep. 30, 2020</t>
        </is>
      </c>
      <c r="B46" s="5" t="n">
        <v>11575766</v>
      </c>
      <c r="C46" s="5" t="n">
        <v>11575766</v>
      </c>
    </row>
    <row r="47">
      <c r="A47" s="4" t="inlineStr">
        <is>
          <t>Stockholders' equity, ending balance at Sep. 30, 2020</t>
        </is>
      </c>
      <c r="B47" s="6" t="n">
        <v>98813467</v>
      </c>
      <c r="C47" s="6" t="n">
        <v>115758</v>
      </c>
      <c r="D47" s="5" t="n">
        <v>115125935</v>
      </c>
      <c r="E47" s="5" t="n">
        <v>-6275555</v>
      </c>
      <c r="F47" s="5" t="n">
        <v>-10152671</v>
      </c>
    </row>
    <row r="48">
      <c r="A48" s="4" t="inlineStr">
        <is>
          <t>Shares outstanding, beginning balance (in shares) at Mar. 31, 2020</t>
        </is>
      </c>
      <c r="C48" s="5" t="n">
        <v>10156471</v>
      </c>
    </row>
    <row r="49">
      <c r="A49" s="4" t="inlineStr">
        <is>
          <t>Stockholders' equity, beginning balance at Mar. 31, 2020</t>
        </is>
      </c>
      <c r="B49" s="5" t="n">
        <v>93300047</v>
      </c>
      <c r="C49" s="6" t="n">
        <v>101565</v>
      </c>
      <c r="D49" s="5" t="n">
        <v>100937646</v>
      </c>
      <c r="E49" s="5" t="n">
        <v>-3552711</v>
      </c>
      <c r="F49" s="5" t="n">
        <v>-4186453</v>
      </c>
    </row>
    <row r="50">
      <c r="A50" s="3" t="inlineStr">
        <is>
          <t>Increase (Decrease) in Stockholders' Equity [Roll Forward]</t>
        </is>
      </c>
    </row>
    <row r="51">
      <c r="A51" s="4" t="inlineStr">
        <is>
          <t>Issuance of common stock (in shares)</t>
        </is>
      </c>
      <c r="C51" s="5" t="n">
        <v>709841</v>
      </c>
    </row>
    <row r="52">
      <c r="A52" s="4" t="inlineStr">
        <is>
          <t>Issuance of common stock</t>
        </is>
      </c>
      <c r="B52" s="5" t="n">
        <v>7049365</v>
      </c>
      <c r="C52" s="6" t="n">
        <v>7098</v>
      </c>
      <c r="D52" s="5" t="n">
        <v>7042267</v>
      </c>
    </row>
    <row r="53">
      <c r="A53" s="4" t="inlineStr">
        <is>
          <t>Share based compensation</t>
        </is>
      </c>
      <c r="B53" s="5" t="n">
        <v>27000</v>
      </c>
      <c r="D53" s="5" t="n">
        <v>27000</v>
      </c>
    </row>
    <row r="54">
      <c r="A54" s="4" t="inlineStr">
        <is>
          <t>Distributions to investors</t>
        </is>
      </c>
      <c r="B54" s="5" t="n">
        <v>-1309923</v>
      </c>
      <c r="E54" s="5" t="n">
        <v>-1309923</v>
      </c>
    </row>
    <row r="55">
      <c r="A55" s="4" t="inlineStr">
        <is>
          <t>Net loss</t>
        </is>
      </c>
      <c r="B55" s="5" t="n">
        <v>-2647130</v>
      </c>
      <c r="F55" s="5" t="n">
        <v>-2647130</v>
      </c>
    </row>
    <row r="56">
      <c r="A56" s="4" t="inlineStr">
        <is>
          <t>Shares outstanding, ending balance (in shares) at Jun. 30, 2020</t>
        </is>
      </c>
      <c r="C56" s="5" t="n">
        <v>10866312</v>
      </c>
    </row>
    <row r="57">
      <c r="A57" s="4" t="inlineStr">
        <is>
          <t>Stockholders' equity, ending balance at Jun. 30, 2020</t>
        </is>
      </c>
      <c r="B57" s="5" t="n">
        <v>96419359</v>
      </c>
      <c r="C57" s="6" t="n">
        <v>108663</v>
      </c>
      <c r="D57" s="5" t="n">
        <v>108006913</v>
      </c>
      <c r="E57" s="5" t="n">
        <v>-4862634</v>
      </c>
      <c r="F57" s="5" t="n">
        <v>-6833583</v>
      </c>
    </row>
    <row r="58">
      <c r="A58" s="3" t="inlineStr">
        <is>
          <t>Increase (Decrease) in Stockholders' Equity [Roll Forward]</t>
        </is>
      </c>
    </row>
    <row r="59">
      <c r="A59" s="4" t="inlineStr">
        <is>
          <t>Issuance of common stock (in shares)</t>
        </is>
      </c>
      <c r="C59" s="5" t="n">
        <v>740761</v>
      </c>
    </row>
    <row r="60">
      <c r="A60" s="4" t="inlineStr">
        <is>
          <t>Issuance of common stock</t>
        </is>
      </c>
      <c r="B60" s="5" t="n">
        <v>7372730</v>
      </c>
      <c r="C60" s="6" t="n">
        <v>7408</v>
      </c>
      <c r="D60" s="5" t="n">
        <v>7365322</v>
      </c>
    </row>
    <row r="61">
      <c r="A61" s="4" t="inlineStr">
        <is>
          <t>Common stock repurchases (in shares)</t>
        </is>
      </c>
      <c r="C61" s="5" t="n">
        <v>-31307</v>
      </c>
    </row>
    <row r="62">
      <c r="A62" s="4" t="inlineStr">
        <is>
          <t>Common stock repurchases</t>
        </is>
      </c>
      <c r="B62" s="5" t="n">
        <v>-268613</v>
      </c>
      <c r="C62" s="6" t="n">
        <v>-313</v>
      </c>
      <c r="D62" s="5" t="n">
        <v>-268300</v>
      </c>
    </row>
    <row r="63">
      <c r="A63" s="4" t="inlineStr">
        <is>
          <t>Share based compensation</t>
        </is>
      </c>
      <c r="B63" s="5" t="n">
        <v>22000</v>
      </c>
      <c r="D63" s="5" t="n">
        <v>22000</v>
      </c>
    </row>
    <row r="64">
      <c r="A64" s="4" t="inlineStr">
        <is>
          <t>Distributions to investors</t>
        </is>
      </c>
      <c r="B64" s="5" t="n">
        <v>-1412921</v>
      </c>
      <c r="E64" s="5" t="n">
        <v>-1412921</v>
      </c>
    </row>
    <row r="65">
      <c r="A65" s="4" t="inlineStr">
        <is>
          <t>Net loss</t>
        </is>
      </c>
      <c r="B65" s="6" t="n">
        <v>-3319088</v>
      </c>
      <c r="F65" s="5" t="n">
        <v>-3319088</v>
      </c>
    </row>
    <row r="66">
      <c r="A66" s="4" t="inlineStr">
        <is>
          <t>Shares outstanding, ending balance (in shares) at Sep. 30, 2020</t>
        </is>
      </c>
      <c r="B66" s="5" t="n">
        <v>11575766</v>
      </c>
      <c r="C66" s="5" t="n">
        <v>11575766</v>
      </c>
    </row>
    <row r="67">
      <c r="A67" s="4" t="inlineStr">
        <is>
          <t>Stockholders' equity, ending balance at Sep. 30, 2020</t>
        </is>
      </c>
      <c r="B67" s="6" t="n">
        <v>98813467</v>
      </c>
      <c r="C67" s="6" t="n">
        <v>115758</v>
      </c>
      <c r="D67" s="6" t="n">
        <v>115125935</v>
      </c>
      <c r="E67" s="6" t="n">
        <v>-6275555</v>
      </c>
      <c r="F67" s="6" t="n">
        <v>-10152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756268</v>
      </c>
      <c r="C4" s="6" t="n">
        <v>-2264201</v>
      </c>
    </row>
    <row r="5">
      <c r="A5" s="3" t="inlineStr">
        <is>
          <t>Adjustments to reconcile net loss to net cash provided by operating activities:</t>
        </is>
      </c>
    </row>
    <row r="6">
      <c r="A6" s="4" t="inlineStr">
        <is>
          <t>Depreciation and amortization</t>
        </is>
      </c>
      <c r="B6" s="5" t="n">
        <v>5629247</v>
      </c>
      <c r="C6" s="5" t="n">
        <v>1716528</v>
      </c>
    </row>
    <row r="7">
      <c r="A7" s="4" t="inlineStr">
        <is>
          <t>Equity in earnings</t>
        </is>
      </c>
      <c r="B7" s="5" t="n">
        <v>-1273488</v>
      </c>
      <c r="C7" s="5" t="n">
        <v>0</v>
      </c>
    </row>
    <row r="8">
      <c r="A8" s="4" t="inlineStr">
        <is>
          <t>Amortization of real estate note investment issuance cost</t>
        </is>
      </c>
      <c r="B8" s="5" t="n">
        <v>36547</v>
      </c>
      <c r="C8" s="5" t="n">
        <v>0</v>
      </c>
    </row>
    <row r="9">
      <c r="A9" s="4" t="inlineStr">
        <is>
          <t>Amortization of debt issuance costs</t>
        </is>
      </c>
      <c r="B9" s="5" t="n">
        <v>154606</v>
      </c>
      <c r="C9" s="5" t="n">
        <v>35570</v>
      </c>
    </row>
    <row r="10">
      <c r="A10" s="4" t="inlineStr">
        <is>
          <t>Noncash interest expense on preferred stock</t>
        </is>
      </c>
      <c r="B10" s="5" t="n">
        <v>270216</v>
      </c>
      <c r="C10" s="5" t="n">
        <v>0</v>
      </c>
    </row>
    <row r="11">
      <c r="A11" s="4" t="inlineStr">
        <is>
          <t>Share based compensation</t>
        </is>
      </c>
      <c r="B11" s="5" t="n">
        <v>49000</v>
      </c>
      <c r="C11" s="5" t="n">
        <v>0</v>
      </c>
    </row>
    <row r="12">
      <c r="A12" s="3" t="inlineStr">
        <is>
          <t>Changes in operating assets and liabilities:</t>
        </is>
      </c>
    </row>
    <row r="13">
      <c r="A13" s="4" t="inlineStr">
        <is>
          <t>Related party receivables</t>
        </is>
      </c>
      <c r="B13" s="5" t="n">
        <v>-61109</v>
      </c>
      <c r="C13" s="5" t="n">
        <v>-312846</v>
      </c>
    </row>
    <row r="14">
      <c r="A14" s="4" t="inlineStr">
        <is>
          <t>Other assets</t>
        </is>
      </c>
      <c r="B14" s="5" t="n">
        <v>-311215</v>
      </c>
      <c r="C14" s="5" t="n">
        <v>1413</v>
      </c>
    </row>
    <row r="15">
      <c r="A15" s="4" t="inlineStr">
        <is>
          <t>Related party payables</t>
        </is>
      </c>
      <c r="B15" s="5" t="n">
        <v>32195</v>
      </c>
      <c r="C15" s="5" t="n">
        <v>302861</v>
      </c>
    </row>
    <row r="16">
      <c r="A16" s="4" t="inlineStr">
        <is>
          <t>Accounts payable, accrued expenses and other liabilities</t>
        </is>
      </c>
      <c r="B16" s="5" t="n">
        <v>2405626</v>
      </c>
      <c r="C16" s="5" t="n">
        <v>713126</v>
      </c>
    </row>
    <row r="17">
      <c r="A17" s="4" t="inlineStr">
        <is>
          <t>Net cash provided by operating activities</t>
        </is>
      </c>
      <c r="B17" s="5" t="n">
        <v>175357</v>
      </c>
      <c r="C17" s="5" t="n">
        <v>192451</v>
      </c>
    </row>
    <row r="18">
      <c r="A18" s="3" t="inlineStr">
        <is>
          <t>Cash flows from investing activities:</t>
        </is>
      </c>
    </row>
    <row r="19">
      <c r="A19" s="4" t="inlineStr">
        <is>
          <t>Acquisitions of real estate</t>
        </is>
      </c>
      <c r="B19" s="5" t="n">
        <v>-53904597</v>
      </c>
      <c r="C19" s="5" t="n">
        <v>-31171298</v>
      </c>
    </row>
    <row r="20">
      <c r="A20" s="4" t="inlineStr">
        <is>
          <t>Capital improvements to real estate</t>
        </is>
      </c>
      <c r="B20" s="5" t="n">
        <v>-164178</v>
      </c>
      <c r="C20" s="5" t="n">
        <v>-73186</v>
      </c>
    </row>
    <row r="21">
      <c r="A21" s="4" t="inlineStr">
        <is>
          <t>Investments in unconsolidated real estate entities</t>
        </is>
      </c>
      <c r="B21" s="5" t="n">
        <v>-20210937</v>
      </c>
      <c r="C21" s="5" t="n">
        <v>0</v>
      </c>
    </row>
    <row r="22">
      <c r="A22" s="4" t="inlineStr">
        <is>
          <t>Issuance of real estate note investment including issuance costs</t>
        </is>
      </c>
      <c r="B22" s="5" t="n">
        <v>-4773861</v>
      </c>
      <c r="C22" s="5" t="n">
        <v>-1119994</v>
      </c>
    </row>
    <row r="23">
      <c r="A23" s="4" t="inlineStr">
        <is>
          <t>Net cash used in investing activities</t>
        </is>
      </c>
      <c r="B23" s="5" t="n">
        <v>-79053573</v>
      </c>
      <c r="C23" s="5" t="n">
        <v>-32364478</v>
      </c>
    </row>
    <row r="24">
      <c r="A24" s="3" t="inlineStr">
        <is>
          <t>Cash flows from financing activities:</t>
        </is>
      </c>
    </row>
    <row r="25">
      <c r="A25" s="4" t="inlineStr">
        <is>
          <t>Proceeds from line of credit</t>
        </is>
      </c>
      <c r="B25" s="5" t="n">
        <v>12000000</v>
      </c>
      <c r="C25" s="5" t="n">
        <v>0</v>
      </c>
    </row>
    <row r="26">
      <c r="A26" s="4" t="inlineStr">
        <is>
          <t>Repayments of line of credit</t>
        </is>
      </c>
      <c r="B26" s="5" t="n">
        <v>-13500000</v>
      </c>
      <c r="C26" s="5" t="n">
        <v>0</v>
      </c>
    </row>
    <row r="27">
      <c r="A27" s="4" t="inlineStr">
        <is>
          <t>Proceeds from issuance of preferred stock, net of issuance costs</t>
        </is>
      </c>
      <c r="B27" s="5" t="n">
        <v>17445501</v>
      </c>
      <c r="C27" s="5" t="n">
        <v>0</v>
      </c>
    </row>
    <row r="28">
      <c r="A28" s="4" t="inlineStr">
        <is>
          <t>Proceeds from issuance of common stock</t>
        </is>
      </c>
      <c r="B28" s="5" t="n">
        <v>26512608</v>
      </c>
      <c r="C28" s="5" t="n">
        <v>66377134</v>
      </c>
    </row>
    <row r="29">
      <c r="A29" s="4" t="inlineStr">
        <is>
          <t>Common stock repurchases</t>
        </is>
      </c>
      <c r="B29" s="5" t="n">
        <v>-268613</v>
      </c>
      <c r="C29" s="5" t="n">
        <v>0</v>
      </c>
    </row>
    <row r="30">
      <c r="A30" s="4" t="inlineStr">
        <is>
          <t>Distributions to common stockholders</t>
        </is>
      </c>
      <c r="B30" s="5" t="n">
        <v>-2997008</v>
      </c>
      <c r="C30" s="5" t="n">
        <v>-874358</v>
      </c>
    </row>
    <row r="31">
      <c r="A31" s="4" t="inlineStr">
        <is>
          <t>Net cash provided by financing activities</t>
        </is>
      </c>
      <c r="B31" s="5" t="n">
        <v>39192488</v>
      </c>
      <c r="C31" s="5" t="n">
        <v>65502776</v>
      </c>
    </row>
    <row r="32">
      <c r="A32" s="4" t="inlineStr">
        <is>
          <t>Net (decrease) increase in cash and cash equivalents and restricted cash</t>
        </is>
      </c>
      <c r="B32" s="5" t="n">
        <v>-39685728</v>
      </c>
      <c r="C32" s="5" t="n">
        <v>33330749</v>
      </c>
    </row>
    <row r="33">
      <c r="A33" s="4" t="inlineStr">
        <is>
          <t>Cash and cash equivalents and restricted cash, beginning of period</t>
        </is>
      </c>
      <c r="B33" s="5" t="n">
        <v>47741994</v>
      </c>
      <c r="C33" s="5" t="n">
        <v>3406175</v>
      </c>
    </row>
    <row r="34">
      <c r="A34" s="4" t="inlineStr">
        <is>
          <t>Cash and cash equivalents and restricted cash, end of period</t>
        </is>
      </c>
      <c r="B34" s="5" t="n">
        <v>8056266</v>
      </c>
      <c r="C34" s="5" t="n">
        <v>36736924</v>
      </c>
    </row>
    <row r="35">
      <c r="A35" s="3" t="inlineStr">
        <is>
          <t>Reconciliation of cash and cash equivalents and restricted cash to the condensed consolidated balance sheets:</t>
        </is>
      </c>
    </row>
    <row r="36">
      <c r="A36" s="4" t="inlineStr">
        <is>
          <t>Total cash and cash equivalents and restricted cash</t>
        </is>
      </c>
      <c r="B36" s="5" t="n">
        <v>8056266</v>
      </c>
      <c r="C36" s="5" t="n">
        <v>36736924</v>
      </c>
    </row>
    <row r="37">
      <c r="A37" s="3" t="inlineStr">
        <is>
          <t>Supplemental disclosure of non-cash investing and financing activities:</t>
        </is>
      </c>
    </row>
    <row r="38">
      <c r="A38" s="4" t="inlineStr">
        <is>
          <t>Credit facilities entered into in conjunction with acquisition of real estate</t>
        </is>
      </c>
      <c r="B38" s="6" t="n">
        <v>49616479</v>
      </c>
      <c r="C38" s="6" t="n">
        <v>359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Cottonwood Communities, Inc. is a Maryland corporation formed to invest in multifamily apartment communities and real estate related assets located throughout the United States. The Company elected to be taxed as a real estate investment trust or REIT beginning with the taxable year ending December 31, 2019. The Company holds real estate interests and conducts its business through its operating partnership, Cottonwood Communities O.P., LP (the “Operating Partnership”). Unless the context indicates otherwise, the “Company,” “we,” “our” or “us” refers to Cottonwood Communities, Inc. and its consolidated subsidiaries, including the Operating Partnership. We are externally managed and have no employees. CC Advisors III, LLC is our advisor. Cottonwood Communities Management, LLC is the property manager for our stabilized multifamily apartment communities. We are offering $750,000,000 in shares of common stock in an initial public offering (the “Offering”), made up of $675,000,000 in shares through our primary offering and $75,000,000 in shares through our distribution reinvestment plan (the "DRP Program”) at a purchase price of $10.00 per share (with discounts available to certain categories of purchasers in the primary offering) in both offerings. Our common stock has two classes, Class A and Class T. The share classes have a different selling commission structure; however, these offering-related expenses are being paid by our advisor. We are offering to sell any combination of Class A and Class T common stock in the Offering, with a dollar value up to the maximum offering amount. We are also offering a maximum of $50,000,000 in shares of Series 2019 Preferred Stock to accredited investors at a purchase price of $10.00 per share in a private offering (the "Private Offering"). Offering-related expenses in the Private Offering are paid by us. At September 30, 2020, we owned two multifamily apartment communities, one in West Palm Beach, Florida and the second in the Greater Boston, Massachusetts area; have issued a B Note secured by a deed of trust on a multifamily development project in Allen, Texas; have made two preferred equity investments in multifamily development projects, one in Ybor City, Florida and the second in the Astoria neighborhood of Queens, New York; and have entered into an agreement to provide a preferred equity investment for a multifamily development project in Denver, Colorado. COVID-19 Pandemic One of the most significant risks and uncertainties facing the real estate industry generally continues to be the effect of the ongoing public health crisis of the novel coronavirus disease (COVID-19) pandemic. During the nine months ended September 30, 2020, we did not experience significant disruptions in our operations from the COVID-19 pandemic; however we continue to closely monitor the impact of the COVID-19 pandemic on all aspects of our business, including how the pandemic will impact our tenants and multifamily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19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19 filed with the SEC. The accompanying condensed consolidated financial statements include the accounts of the Company and its subsidiaries for which we have a controlling interest. All intercompany balances and transactions have been eliminated in consolidation. Organization and Offering Costs All organization and offering costs in connection with the offering of our common stock are paid by our advisor. We will not incur any liability for or reimburse our advisor for any of these organizational and offering costs. As of September 30, 2020, our advisor incurred approximately $13,341,000 in organizational and offering costs from the issuance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t>
        </is>
      </c>
      <c r="B1" s="2" t="inlineStr">
        <is>
          <t>9 Months Ended</t>
        </is>
      </c>
    </row>
    <row r="2">
      <c r="B2" s="2" t="inlineStr">
        <is>
          <t>Sep. 30, 2020</t>
        </is>
      </c>
    </row>
    <row r="3">
      <c r="A3" s="3" t="inlineStr">
        <is>
          <t>Business Combinations [Abstract]</t>
        </is>
      </c>
    </row>
    <row r="4">
      <c r="A4" s="4" t="inlineStr">
        <is>
          <t>Real Estate Assets, Net</t>
        </is>
      </c>
      <c r="B4" s="4" t="inlineStr">
        <is>
          <t xml:space="preserve">Real Estate Assets, Net The following table summarizes the carrying amounts of our consolidated real estate assets: September 30, 2020 December 31, 2019 Building and building improvements $ 134,776,296 $ 52,466,583 Land and land improvements 28,182,025 10,658,155 Furniture, fixtures and equipment 3,983,344 2,015,778 Intangible assets 3,808,756 1,503,325 170,750,421 66,643,841 Less: Accumulated depreciation and amortization (8,367,437) (2,738,190) Real estate assets, net $ 162,382,984 $ 63,905,651 Asset acquisition On March 19, 2020, we acquired Cottonwood One Upland, a multifamily community in the Greater Boston area for $103,600,000, excluding closing costs. We funded the purchase with an initial draw of $50,000,000 from our $67,600,000 credit facility with JP Morgan and proceeds from our offerings. Acquired assets and liabilities were recorded at relative fair value as an asset acquisition. The following table summarizes the purchase price allocation of the real estate assets acquired during the nine months ended September 30, 2020: Allocated Amounts Property Building Land Land Improvements Personal Property Intangible Total Cottonwood One Upland $ 82,145,536 $ 14,514,535 $ 3,009,335 $ 1,967,566 $ 2,305,430 $ 103,942,4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36:38Z</dcterms:created>
  <dcterms:modified xmlns:dcterms="http://purl.org/dc/terms/" xmlns:xsi="http://www.w3.org/2001/XMLSchema-instance" xsi:type="dcterms:W3CDTF">2020-11-13T14:36:38Z</dcterms:modified>
</cp:coreProperties>
</file>